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Discontinued Operation" sheetId="9" state="visible" r:id="rId9"/>
    <sheet xmlns:r="http://schemas.openxmlformats.org/officeDocument/2006/relationships" name="Equity" sheetId="10" state="visible" r:id="rId10"/>
    <sheet xmlns:r="http://schemas.openxmlformats.org/officeDocument/2006/relationships" name="Convertible Loans" sheetId="11" state="visible" r:id="rId11"/>
    <sheet xmlns:r="http://schemas.openxmlformats.org/officeDocument/2006/relationships" name="Collaborations, License Agreeme" sheetId="12" state="visible" r:id="rId12"/>
    <sheet xmlns:r="http://schemas.openxmlformats.org/officeDocument/2006/relationships" name="Stock-Based Compensation" sheetId="13" state="visible" r:id="rId13"/>
    <sheet xmlns:r="http://schemas.openxmlformats.org/officeDocument/2006/relationships" name="Loss Per Share" sheetId="14" state="visible" r:id="rId14"/>
    <sheet xmlns:r="http://schemas.openxmlformats.org/officeDocument/2006/relationships" name="Revenu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Discontinued Operation (Tables)" sheetId="18" state="visible" r:id="rId18"/>
    <sheet xmlns:r="http://schemas.openxmlformats.org/officeDocument/2006/relationships" name="Stock-Based Compensation (Table" sheetId="19" state="visible" r:id="rId19"/>
    <sheet xmlns:r="http://schemas.openxmlformats.org/officeDocument/2006/relationships" name="Loss Per Share (Tables)" sheetId="20" state="visible" r:id="rId20"/>
    <sheet xmlns:r="http://schemas.openxmlformats.org/officeDocument/2006/relationships" name="Revenues (Tables)" sheetId="21" state="visible" r:id="rId21"/>
    <sheet xmlns:r="http://schemas.openxmlformats.org/officeDocument/2006/relationships" name="Description of Business (Detail" sheetId="22" state="visible" r:id="rId22"/>
    <sheet xmlns:r="http://schemas.openxmlformats.org/officeDocument/2006/relationships" name="Significant Accounting Polici_3" sheetId="23" state="visible" r:id="rId23"/>
    <sheet xmlns:r="http://schemas.openxmlformats.org/officeDocument/2006/relationships" name="Discontinued Operation (Details" sheetId="24" state="visible" r:id="rId24"/>
    <sheet xmlns:r="http://schemas.openxmlformats.org/officeDocument/2006/relationships" name="Discontinued Operation - Schedu" sheetId="25" state="visible" r:id="rId25"/>
    <sheet xmlns:r="http://schemas.openxmlformats.org/officeDocument/2006/relationships" name="Discontinued Operation - Sche_2" sheetId="26" state="visible" r:id="rId26"/>
    <sheet xmlns:r="http://schemas.openxmlformats.org/officeDocument/2006/relationships" name="Equity (Details Narrative)" sheetId="27" state="visible" r:id="rId27"/>
    <sheet xmlns:r="http://schemas.openxmlformats.org/officeDocument/2006/relationships" name="Convertible Loans (Details Narr" sheetId="28" state="visible" r:id="rId28"/>
    <sheet xmlns:r="http://schemas.openxmlformats.org/officeDocument/2006/relationships" name="Collaborations, License Agree_2" sheetId="29" state="visible" r:id="rId29"/>
    <sheet xmlns:r="http://schemas.openxmlformats.org/officeDocument/2006/relationships" name="Stock-Based Compensation (Detai" sheetId="30" state="visible" r:id="rId30"/>
    <sheet xmlns:r="http://schemas.openxmlformats.org/officeDocument/2006/relationships" name="Stock-Based Compensation - Sche" sheetId="31" state="visible" r:id="rId31"/>
    <sheet xmlns:r="http://schemas.openxmlformats.org/officeDocument/2006/relationships" name="Stock-Based Compensation - Sc_2" sheetId="32" state="visible" r:id="rId32"/>
    <sheet xmlns:r="http://schemas.openxmlformats.org/officeDocument/2006/relationships" name="Stock-Based Compensation - Sc_3" sheetId="33" state="visible" r:id="rId33"/>
    <sheet xmlns:r="http://schemas.openxmlformats.org/officeDocument/2006/relationships" name="Loss Per Share - Schedule of Ba" sheetId="34" state="visible" r:id="rId34"/>
    <sheet xmlns:r="http://schemas.openxmlformats.org/officeDocument/2006/relationships" name="Revenues - Schedule of Disaggre" sheetId="35" state="visible" r:id="rId35"/>
    <sheet xmlns:r="http://schemas.openxmlformats.org/officeDocument/2006/relationships" name="Revenues - Schedule of Activity" sheetId="36" state="visible" r:id="rId36"/>
    <sheet xmlns:r="http://schemas.openxmlformats.org/officeDocument/2006/relationships" name="Revenues - Schedule of Activi_2"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59">
  <si>
    <t>Document and Entity Information - shares</t>
  </si>
  <si>
    <t>3 Months Ended</t>
  </si>
  <si>
    <t>Mar. 31, 2020</t>
  </si>
  <si>
    <t>May 08, 2020</t>
  </si>
  <si>
    <t>Cover [Abstract]</t>
  </si>
  <si>
    <t>Entity Registrant Name</t>
  </si>
  <si>
    <t>Orgenesis Inc.</t>
  </si>
  <si>
    <t>Entity Central Index Key</t>
  </si>
  <si>
    <t>0001460602</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Unaudited) - USD ($) $ in Thousands</t>
  </si>
  <si>
    <t>Dec. 31, 2019</t>
  </si>
  <si>
    <t>CURRENT ASSETS:</t>
  </si>
  <si>
    <t>Cash and cash equivalents</t>
  </si>
  <si>
    <t>Restricted cash</t>
  </si>
  <si>
    <t>Accounts receivable, net</t>
  </si>
  <si>
    <t>Prepaid expenses and other receivables</t>
  </si>
  <si>
    <t>Grants receivable</t>
  </si>
  <si>
    <t>Inventory</t>
  </si>
  <si>
    <t>Current assets of discontinued operations, see Note 3</t>
  </si>
  <si>
    <t xml:space="preserve"> </t>
  </si>
  <si>
    <t>Total current assets</t>
  </si>
  <si>
    <t>NON-CURRENT ASSETS:</t>
  </si>
  <si>
    <t>Deposits</t>
  </si>
  <si>
    <t>Loans to related party, see Note 6</t>
  </si>
  <si>
    <t>Property, plant and equipment, net</t>
  </si>
  <si>
    <t>Intangible assets, net</t>
  </si>
  <si>
    <t>Operating lease right-of-use assets</t>
  </si>
  <si>
    <t>Goodwill</t>
  </si>
  <si>
    <t>Other assets</t>
  </si>
  <si>
    <t>Total non-current assets</t>
  </si>
  <si>
    <t>TOTAL ASSETS</t>
  </si>
  <si>
    <t>CURRENT LIABILITIES:</t>
  </si>
  <si>
    <t>Accounts payable</t>
  </si>
  <si>
    <t>Accrued expenses and other payables</t>
  </si>
  <si>
    <t>Income tax payable</t>
  </si>
  <si>
    <t>Employees and related payables</t>
  </si>
  <si>
    <t>Advance payments on account of grant</t>
  </si>
  <si>
    <t>Short-term loans and current maturities of long- term loans</t>
  </si>
  <si>
    <t>Contract liabilities, mainly related party</t>
  </si>
  <si>
    <t>Current maturities of long-term finance leases</t>
  </si>
  <si>
    <t>Current maturities of operating leases</t>
  </si>
  <si>
    <t>Current maturities of convertible loans</t>
  </si>
  <si>
    <t>Current liabilities of discontinued operations, see Note 3</t>
  </si>
  <si>
    <t>Total current liabilities</t>
  </si>
  <si>
    <t>LONG-TERM LIABILITIES:</t>
  </si>
  <si>
    <t>Non-current operating leases</t>
  </si>
  <si>
    <t>Convertible loans</t>
  </si>
  <si>
    <t>Retirement benefits obligation</t>
  </si>
  <si>
    <t>Deferred taxes</t>
  </si>
  <si>
    <t>Long-term finance leases</t>
  </si>
  <si>
    <t>Other long-term liabilities</t>
  </si>
  <si>
    <t>Total long-term liabilities</t>
  </si>
  <si>
    <t>TOTAL LIABILITIES</t>
  </si>
  <si>
    <t>COMMITMENTS</t>
  </si>
  <si>
    <t>REDEEMABLE NON-CONTROLLING INTEREST OF DISCONTINUED OPERATION</t>
  </si>
  <si>
    <t>EQUITY:</t>
  </si>
  <si>
    <t>Common stock of $0.0001 par value, 145,833,334 shares authorized, 18,361,050 and 16,140,962 shares issued and outstanding as of March 31, 2020 and December 31, 2019, respectively</t>
  </si>
  <si>
    <t>Additional paid-in capital</t>
  </si>
  <si>
    <t>Accumulated other comprehensive income</t>
  </si>
  <si>
    <t>Accumulated deficit</t>
  </si>
  <si>
    <t>Equity attributable to Orgenesis Inc.</t>
  </si>
  <si>
    <t>Non-controlling interest</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Comprehensive Loss (Unaudited) - USD ($) $ in Thousands</t>
  </si>
  <si>
    <t>Mar. 31, 2019</t>
  </si>
  <si>
    <t>Income Statement [Abstract]</t>
  </si>
  <si>
    <t>REVENUES</t>
  </si>
  <si>
    <t>REVENUES FROM RELATED PARTY</t>
  </si>
  <si>
    <t>TOTAL REVENUES</t>
  </si>
  <si>
    <t>COST OF REVENUES</t>
  </si>
  <si>
    <t>COST OF RESEARCH AND DEVELOPMENT AND RESEARCH AND DEVELOPMENT SERVICES, net</t>
  </si>
  <si>
    <t>AMORTIZATION OF INTANGIBLE ASSETS</t>
  </si>
  <si>
    <t>SELLING, GENERAL AND ADMINISTRATIVE EXPENSES</t>
  </si>
  <si>
    <t>OTHER INCOME, net</t>
  </si>
  <si>
    <t>OPERATING LOSS</t>
  </si>
  <si>
    <t>FINANCIAL EXPENSES, net</t>
  </si>
  <si>
    <t>LOSS FROM CONTINUING OPERATION BEFORE INCOME TAXES</t>
  </si>
  <si>
    <t>TAX INCOME</t>
  </si>
  <si>
    <t>NET LOSS FROM CONTINUING OPERATION</t>
  </si>
  <si>
    <t>NET LOSS (INCOME) FROM DISCONTINUED OPERATION, NET OF TAX, see Note 3</t>
  </si>
  <si>
    <t>NET LOSS (INCOME)</t>
  </si>
  <si>
    <t>[1]</t>
  </si>
  <si>
    <t>NET INCOME ATTRIBUTABLE TO NON-CONTROLLING INTERESTS (INCLUDING REDEEMABLE) FROM CONTINUING OPERATION</t>
  </si>
  <si>
    <t>NET INCOME ATTRIBUTABLE TO NON-CONTROLLING INTERESTS (INCLUDING REDEEMABLE) FROM DISCONTINUED OPERATION</t>
  </si>
  <si>
    <t>NET LOSS (INCOME) ATTRIBUTABLE TO ORGENESIS INC.</t>
  </si>
  <si>
    <t>EARNINGS (LOSS) PER SHARE:</t>
  </si>
  <si>
    <t>Basic from continuing operations</t>
  </si>
  <si>
    <t>Basic from discontinued operations</t>
  </si>
  <si>
    <t>Net earnings (loss) per share</t>
  </si>
  <si>
    <t>Diluted from continuing operations</t>
  </si>
  <si>
    <t>Diluted from discontinued operations</t>
  </si>
  <si>
    <t>WEIGHTED AVERAGE NUMBER OF SHARES USED IN COMPUTATION OF BASIC AND DILUTED EARNINGS (LOSS) PER SHARE:</t>
  </si>
  <si>
    <t>Basic</t>
  </si>
  <si>
    <t>Diluted</t>
  </si>
  <si>
    <t>COMPREHENSIVE LOSS (INCOME):</t>
  </si>
  <si>
    <t>Net loss from continuing operation</t>
  </si>
  <si>
    <t>Net loss (income) from discontinued operation, net of tax</t>
  </si>
  <si>
    <t>Other comprehensive loss - translation adjustments</t>
  </si>
  <si>
    <t>Release of translation adjustment due to sale of subsidiary</t>
  </si>
  <si>
    <t>Comprehensive loss (income)</t>
  </si>
  <si>
    <t>Comprehensive income attributed to non-controlling interests (including redeemable) from continuing operation</t>
  </si>
  <si>
    <t>Comprehensive income attributed to non-controlling interests (including redeemable) from discontinued operation</t>
  </si>
  <si>
    <t>COMPREHENSIVE LOSS (INCOME) ATTRIBUTED TO ORGENESIS INC.</t>
  </si>
  <si>
    <t>See Note 3 for information regarding the discontinued operation</t>
  </si>
  <si>
    <t>Condensed Consolidated Statements of Changes in Equity (Unaudited) - USD ($) $ in Thousands</t>
  </si>
  <si>
    <t>Common Stock [Member]</t>
  </si>
  <si>
    <t>Additional Paid-in Capital</t>
  </si>
  <si>
    <t>Receipts on Account of Shares to be Allotted [Member]</t>
  </si>
  <si>
    <t>Accumulated Other Comprehensive Income (Loss) [Member]</t>
  </si>
  <si>
    <t>Accumulated Deficit [Member]</t>
  </si>
  <si>
    <t>Equity Attributed to Orgenesis Inc. [Member]</t>
  </si>
  <si>
    <t>Non-Controlling Interest [Member]</t>
  </si>
  <si>
    <t>Total</t>
  </si>
  <si>
    <t>Beginning balance at Dec. 31, 2018</t>
  </si>
  <si>
    <t>Beginning balance, shares at Dec. 31, 2018</t>
  </si>
  <si>
    <t>Stock-based compensation to employees and directors</t>
  </si>
  <si>
    <t>Stock-based compensation to service providers</t>
  </si>
  <si>
    <t>Stock-based compensation to service providers, shares</t>
  </si>
  <si>
    <t>Stock based compensation to First Choice</t>
  </si>
  <si>
    <t>Stock based compensation to First Choice, shares</t>
  </si>
  <si>
    <t>Adjustment to redemption value of redeemable non-controlling interest</t>
  </si>
  <si>
    <t>Comprehensive income (loss) for the period</t>
  </si>
  <si>
    <t>Ending balance at Mar. 31, 2019</t>
  </si>
  <si>
    <t>Ending balance, shares at Mar. 31, 2019</t>
  </si>
  <si>
    <t>Beginning balance at Dec. 31, 2019</t>
  </si>
  <si>
    <t>Beginning balance, shares at Dec. 31, 2019</t>
  </si>
  <si>
    <t>Beneficial conversion feature of convertible loans</t>
  </si>
  <si>
    <t>Issuance of shares and warrants</t>
  </si>
  <si>
    <t>Issuance of shares and warrants, shares</t>
  </si>
  <si>
    <t>Sale of subsidiaries</t>
  </si>
  <si>
    <t>Ending balance at Mar. 31, 2020</t>
  </si>
  <si>
    <t>Ending balance, shares at Mar. 31, 2020</t>
  </si>
  <si>
    <t>represent an amount lower than $ 1 thousand</t>
  </si>
  <si>
    <t>Condensed Consolidated Statements of Cash Flows (Unaudited) - USD ($) $ in Thousands</t>
  </si>
  <si>
    <t>CASH FLOWS FROM OPERATING ACTIVITIES:</t>
  </si>
  <si>
    <t>Net income (loss)</t>
  </si>
  <si>
    <t>Adjustments required to reconcile net loss to net cash used in operating activities:</t>
  </si>
  <si>
    <t>Stock-based compensation</t>
  </si>
  <si>
    <t>Stock-based compensation to First Choice</t>
  </si>
  <si>
    <t>Capital gain, net</t>
  </si>
  <si>
    <t>Gain on disposal of subsidiaries</t>
  </si>
  <si>
    <t>Depreciation and amortization expenses</t>
  </si>
  <si>
    <t>Net changes in operating leases</t>
  </si>
  <si>
    <t>Interest expenses accrued on loans and convertible loans (including amortization of beneficial conversion feature)</t>
  </si>
  <si>
    <t>Changes in operating assets and liabilities:</t>
  </si>
  <si>
    <t>Increase in accounts receivable</t>
  </si>
  <si>
    <t>Increase in inventory</t>
  </si>
  <si>
    <t>Increase in other assets</t>
  </si>
  <si>
    <t>Change in related parties, net</t>
  </si>
  <si>
    <t>Decrease (Increase) in prepaid expenses and other accounts receivable</t>
  </si>
  <si>
    <t>Increase (decrease) in accounts payable</t>
  </si>
  <si>
    <t>Increase in accrued expenses and other payables</t>
  </si>
  <si>
    <t>Increase (decrease) in employee and related payables</t>
  </si>
  <si>
    <t>Increase in contract liabilities, mainly related party</t>
  </si>
  <si>
    <t>Increase (decrease) in advance payments and receivables on account of grant, net</t>
  </si>
  <si>
    <t>Decrease in deferred taxes</t>
  </si>
  <si>
    <t>Net cash used in operating activities</t>
  </si>
  <si>
    <t>CASH FLOWS FROM INVESTING ACTIVITIES:</t>
  </si>
  <si>
    <t>Increase in loan to JV with a related party</t>
  </si>
  <si>
    <t>Sale of property and equipment</t>
  </si>
  <si>
    <t>Purchase of property and equipment</t>
  </si>
  <si>
    <t>Proceed from sale of subsidiaries</t>
  </si>
  <si>
    <t>Investment in short term deposits</t>
  </si>
  <si>
    <t>Net cash provided by (used in) investing activities</t>
  </si>
  <si>
    <t>CASH FLOWS FROM FINANCING ACTIVITIES:</t>
  </si>
  <si>
    <t>Increase in redeemable non-controlling interests received from GPP</t>
  </si>
  <si>
    <t>Proceeds from issuance of shares and warrants (net of transaction costs)</t>
  </si>
  <si>
    <t>Proceeds from issuance of convertible loans (net of transaction costs)</t>
  </si>
  <si>
    <t>Repayment of convertible loans and convertible bonds</t>
  </si>
  <si>
    <t>Repayment of short and long-term debt</t>
  </si>
  <si>
    <t>Grants received</t>
  </si>
  <si>
    <t>Other financing activities</t>
  </si>
  <si>
    <t>Net cash provided by financing activities</t>
  </si>
  <si>
    <t>NET CHANGE IN CASH, CASH EQUIVALENTS AND RESTRICTED CASH</t>
  </si>
  <si>
    <t>EFFECT OF EXCHANGE RATE CHANGES ON CASH, CASH EQUIVALENTS AND RESTRICTED CASH</t>
  </si>
  <si>
    <t>CASH, CASH EQUIVALENTS AND RESTRICTED CASH AT BEGINNING OF PERIOD</t>
  </si>
  <si>
    <t>CASH AND CASH EQUIVALENTS AND RESTRICTED CASH AT END OF PERIOD</t>
  </si>
  <si>
    <t>SUPPLEMENTAL NON-CASH FINANCING AND INVESTING ACTIVITIES</t>
  </si>
  <si>
    <t>Finance Leases of property, plant and equipment</t>
  </si>
  <si>
    <t>Right-of-use assets obtained in exchange for new operation lease liabilities, net</t>
  </si>
  <si>
    <t>Purchase of property, plant and equipment included in accounts payable</t>
  </si>
  <si>
    <t>Description of Business</t>
  </si>
  <si>
    <t>Accounting Policies [Abstract]</t>
  </si>
  <si>
    <t>NOTE 1 – DESCRIPTION OF BUSINESS a. General Orgenesis Inc., a Nevada
corporation (the “Company”), is a pioneering global biotech company in the Cell &amp; Gene Therapy (“CGT”)
industry focused on unlocking the full potential of its therapeutics products and personalized therapies and closed processing
systems with the ultimate aim of providing life-changing treatments to large numbers of patients at reduced costs in a point-of-care
setting. It pursues this strategy through a point-of-care platform (“CGT Biotech Platform”) that combines therapeutics,
technologies, processes, and systems via a network of collaborative partners, and research institutes and hospitals around the
world. The Company’s CGT
Biotech Platform consists of: (a) POCare Therapeutics, a pipeline of licensed CGTs, anti-viral and proprietary scientific know-how;
(b) POCare Technologies, a suite of proprietary and in-licensed technologies which are engineered to create customized processing
systems for affordable point-of-care therapies; and (c) a POCare Network, a collaborative, international ecosystem of leading research
institutions and hospitals committed to clinical development and supply of CGTs at the point-of-care (“POCare Network”).
By combining science, technology and a collaborative network, the Company believes that it is able to identify the most promising
new autologous therapies and provide a pathway for them to reach patients more quickly, more efficiently and in a scalable way,
thereby unlocking the power of cell and gene therapy for all patients. The Company had historically
also operated a Contract Development and Manufacturing Organization (“CDMO”) platform, which provided contract manufacturing
and development services for biopharmaceutical companies (the “CDMO Business”). On February 2, 2020, the Company entered
into a Stock Purchase Agreement (the “Purchase Agreement”) with GPP-II Masthercell LLC (“GPP” and together
with the Company, the “Sellers”), Masthercell Global Inc. (“Masthercell”) and Catalent Pharma Solutions,
Inc. (the “Buyer”). Pursuant to the terms and conditions of the Purchase Agreement, on February 10, 2020, the Sellers
sold 100% of the outstanding equity interests of Masthercell, (the Masthercell Business”) which compromised the majority
of the CDMO Business, to Buyer (the “Masthercell Sale”) for an aggregate nominal purchase price of $315 million, subject
to customary adjustments. After accounting for GPP’s liquidation preference and equity stake in Masthercell as well as other
investor interests in its Belgian subsidiary MaSTherCell, S.A. (“MaSTherCell”), distributions to Masthercell option
holders and transaction costs, the Company received approximately $126.7 million. The Company incurred an additional approximately
$5.6 million in transaction costs. The Company has determined
that the Masthercell business (“Discontinued Operation”) meets the criteria to be classified as a discontinued operation
as of the first quarter of 2020. The Discontinued Operation includes most of the previous CDMO Business, including majority-owned
Masthercell, including its subsidiaries Cell Therapy Holdings, MaSTherCell S.A. and Masthercell U.S. (collectively, the “Masthercell
Global Subsidiaries”) (See Note 3). The Chief Executive Officer
(“CEO”) is the Company’s chief operating decision-maker. Management has determined that effective from the first
quarter of 2020, all of the Company’s continuing operations are in the point-of-care business via the Company’s CGT
Biotech Platform. Therefore, no segment report has been presented. The Company currently conducts
its core CGT business operations through itself and its subsidiaries which are all wholly-owned except as otherwise stated (collectively,
the “Subsidiaries”). The Subsidiaries are as follows:
● United States: Orgenesis Maryland Inc. (the “U.S. Subsidiary”) is the center of activity in North America currently focused on technology licensing and the setting up of the POCare Network (as defined below).
● European Union: Orgenesis Belgium SRL (the “Belgian Subsidiary”) is the center of activity in Europe currently focused on process development and preparation of European clinical trials.
● Israel: Orgenesis Ltd. (the “Israeli Subsidiary”) is the center for research and technology, as well as a provider of regulatory, clinical and pre-clinical services, and Atvio Biotech Ltd. (“Atvio”) is a provider of cell-processing services in Israel.
● Korea: Orgenesis Korea Co. Ltd. (the “Korean Subsidiary”), previously known as CureCell Co. Ltd., is a provider of processing and pre-clinical services in Korea. The Company owns 94.12% of the Korean Subsidiary. These condensed consolidated
financial statements include the accounts of Orgenesis Inc. and its subsidiaries, including the U.S. Subsidiary, the Belgian Subsidiary,
the Israeli Subsidiary, the Korean subsidiary, Atvio and the Discontinued Operation. The Company’s common
stock, par value $0.0001 per share (the “Common Stock”) is listed and traded on the Nasdaq Capital Market under the
symbol “ORGS.” As used in this report
and unless otherwise indicated, the term “Company” refers to Orgenesis Inc. and its Subsidiaries. Unless otherwise
specified, all amounts are expressed in United States Dollars.
b. Liquidity As of March 31, 2020, the
Company has accumulated losses of approximately $14 Million. On February 10, 2020, the
Company received approximately $126.7 million, of which $7.2 million was used for the repayment of intercompany loans and payables
from the Masthercell Sale. In addition, on January 20, 2020, the Company entered into a Securities Purchase Agreement with certain
investors pursuant to which the Company received gross proceeds of approximately $9.24 million before deducting related offering
expenses (See Note 4). Based on its current cash
resources and commitments, the Company believes it will be able to maintain its current planned development activities and expected
level of expenditures for at least 12 months from the date of the issuance of the financial statements. If there are further increases
in operating costs for facilities expansion, research and development, commercial and clinical activity or decreases in revenues
from customers, the Company may decide to seek additional financing.</t>
  </si>
  <si>
    <t>Significant Accounting Policies</t>
  </si>
  <si>
    <t>NOTE 2 - SIGNIFICANT ACCOUNTING POLICIES The accounting policies
adopted are consistent with those of the previous financial year except as described below. Cash and cash equivalents The Company considers cash
equivalents to be all short-term, highly liquid investments, which include money market instruments, that are not restricted as
to withdrawal or use, and short-term bank deposits with original maturities of three months or less from the date of purchase that
are not restricted as to withdrawal or use and are readily convertible to known amounts of cash. Discontinued operations Upon divesture of a business,
the Company classifies such business as a discontinued operation,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 until the period in which the business
is actually abandoned. The Masthercell business
divesture qualifies as discontinued operations and therefore have been presented as such. The results of businesses
that have qualified as discontinued operations have been presented as such for all reporting periods. Results of discontinued operations
include all revenues and expenses directly derived from such businesses; general corporate overhead is not allocated to discontinued
operations. Any loss or gain that arose from the divesture of a business that qualifies as discontinued operations has been included
within the results of the discontinued operations. The Company included information regarding cash flows from discontinued operations
(See Note 3). Newly issued and recently adopted Accounting
Pronouncements The Company early adopted
ASU 2019-12 on January 1, 2020 which did not have a material impact on the Consolidated Financial Statements except for the removal
of the exception related to intra-period tax allocations. Commencing from January 1, 2020, the Company followed the general intra-period
allocation of tax expenses. The Company had incurred a loss from continuing operations and subsequent to the adoption of ASU 2019-12,
the Company determined the amount attributable to continuing operations without regard to the tax effect of other items. The ASU
2019-12 amendment related to the intra-period tax allocation was applied prospectively. Had the Company not adopted
ASU 2019-12, an approximately $5 million tax benefit would have been recognized along with corresponding decreases to net loss
from continuing operations with a corresponding increase in tax expenses and decrease in net income resulting from discontinued
operations. The Company had no intra-period tax allocation items in prior years. Use of Estimates The preparation of our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although there is currently no major impact, there may be changes to
those estimates in future periods. Actual results may differ from these estimates.</t>
  </si>
  <si>
    <t>Discontinued Operation</t>
  </si>
  <si>
    <t>Discontinued Operations and Disposal Groups [Abstract]</t>
  </si>
  <si>
    <t xml:space="preserve">NOTE 3 – DISCONTINUED OPERATION On February
2, 2020, the Company entered into a Purchase Agreement with GPP, Masthercell and the Buyer. Pursuant to the terms and conditions
of the Purchase Agreement, Sellers agreed to sell 100% of the outstanding equity interests of Masthercell to Buyer (the “Sale”)
for an aggregate nominal purchase price of $315 million, subject to customary adjustments. The Company has determined that the
Masthercell business meets the criteria to be classified as a discontinued operation. On February
10, 2020, the Sale was consummated in accordance with the terms of the Purchase Agreement. After accounting for GPP’s liquidation
preference and equity stake in Masthercell, as well as SFPI – FPIM’s interest in MaSTherCell S.A., distributions to
Masthercell option holders and transaction costs, the Company received approximately $126.7 million at the closing of the Sale
transaction, of which $7.2 million was used for the repayment of intercompany loans and payables, including $4.6 million of payables
to Masthercell SA. Included in this amount is $1.5 million which was deposited into an escrow account in connection with potential
adjustments based on working capital and indebtedness at closing. Due to the sale
of a controlling interest in Masthercell LLC, MaSTherCell and Masthercell SA, the Company retrospectively reclassified the assets
and liabilities of these entities as assets and liabilities of discontinued operations and included the financial results of these
entities (as of the February 10, 2020) in discontinued operations in the Company’s consolidated financial statements. Discontinued
operations relate to the Masthercell business. The comprehensive loss and balance sheet for this operation are separately reported
as discontinued operation for all periods presented. The financial
results of the Masthercell Business are presented as income (loss) from discontinued operations, net of income taxes on the Company’s
consolidated statement of comprehensive loss. The following table presents the financial results associated with the Masthercell
Business operation as reflected in the Company’s Consolidated Comprehensive loss (in thousands):
The period from January 1, 2020 until the disposal date
Three Months March 31,
OPERATIONS
REVENUES $ 2,556 $ 6,882
COST OF REVENUES 1,480 4,039
COST OF RESEARCH AND DEVELOPMENT AND RESEARCH AND DEVELOPMENT SERVICES, net 7 (150 )
AMORTIZATION OF INTANGIBLE ASSETS - 408
SELLING, GENERAL AND ADMINISTRATIVE EXPENSES 1,896 2,614
OTHER INCOME (EXPENSES), net (305 ) 34
OPERATING LOSS (INCOME) 1,132 (5 )
FINANCIAL (INCOME) EXPENSES, net (29 ) 39
LOSS BEFORE INCOME TAXES 1,103 34
TAX EXPENSES - 86
NET LOSS FROM DISCONTINUING OPERATION, NET OF TAX $ 1,103 $ 120
DISPOSAL
GAIN ON DISPOSAL BEFORE INCOME TAXES $ 102,623 $ -
PROVISION FOR INCOME TAXES (19,481 ) -
GAIN ON DISPOSAL $ 83,142 $ -
NET PROFIT (LOSS) FROM DISCONTINUING OPERATION, NET OF TAX $ 82,039 $ (120 ) The following table is a summary of the assets
and liabilities of discontinued operations (in thousands):
As of
December 31, 2019
Assets
ASSETS:
Cash and cash equivalents $ 11,281
Restricted cash 186
Accounts receivable, net 6,654
Prepaid expenses and other receivables 845
Grants receivable 1,979
Inventory 1,907
Deposits $ 326
Property and equipment, net 22,149
Intangible assets, net 10,858
Operating lease right-of-use assets 8,860
Goodwill 10,129
Other assets 47
TOTAL ASSETS OF DISCONTINUED OPERATION $ 75,221
As of
December 31, 2019
LIABILITIES:
Accounts payable $ 5,756
Accrued expenses and other payables 372
Employees and related payables 2,047
Advance payments on account of grant 2,227
Short-term loans and current maturities of long- term loans 372
Contract liabilities 8,301
Current maturities of long-term finance leases 291
Current maturities of operating leases 1,365
Non-current operating leases 7,069
Loans payable 1,230
Deferred taxes 1,868
Long-term finance leases 688
TOTAL LIABILITIES OF DISCONTINUED OPERATION $ 31,586 The following table represents
the components of the cash flows from discontinued (in thousands):
The period from January 1, 2020 until the disposal date
Three Months Ended 2019
Net cash flows (used in) operating activities (2,409 ) (4,687 )
Net cash flows used in investing activities (579 ) (944 )
Net cash flows (used in) provided by financing activities (51 ) 6,512 </t>
  </si>
  <si>
    <t>Equity</t>
  </si>
  <si>
    <t>Equity [Abstract]</t>
  </si>
  <si>
    <t>NOTE 4 – EQUITY On January 20, 2020, the
Company entered into a Securities Purchase Agreement (the “January Purchase Agreement”) with certain investors pursuant
to which the Company issued and sold, in a private placement (the “Offering”), 2,200,000 shares of Common Stock at
a purchase price of $4.20 per share (the “Shares”) and warrants to purchase up to 1,000,000 shares of Common Stock
at an exercise price of $5.50 per share (the “Warrants”) which are exercisable between June 2021 and January 2023.
The Company received gross proceeds of approximately $9.2 million before deducting related offering expenses.</t>
  </si>
  <si>
    <t>Convertible Loans</t>
  </si>
  <si>
    <t>Debt Disclosure [Abstract]</t>
  </si>
  <si>
    <t>NOTE 5– CONVERTIBLE LOANS On January 2, 2020, the
Company entered into private placement subscription agreements with investors for an aggregate amount of $250 thousand of convertible
loans. The lenders shall be entitled, at any time prior to or no later than the maturity date, to convert the outstanding amount,
into shares of Common Stock of the Company at a conversion price per share equal to $7.00. In addition, the Company granted the
investors 151,428 warrants to purchase an equal number of additional shares of the Company’s Common Stock at a price of $7.00
per share. During the quarter ended
March 31, 2020, the Company repaid $1,931 thousand on account of the principal amount and accrued interest of convertible loans
that had been received during 2019.</t>
  </si>
  <si>
    <t>Collaborations, License Agreements and Commitments</t>
  </si>
  <si>
    <t>Collaborations License Agreements And Commitments</t>
  </si>
  <si>
    <t>NOTE 6 – COLLABORATIONS, LICENSE AGREEMENTS
AND COMMITMENTS Image Securities Ltd. (A related party) As described in Note 12
to the financial statements of December 31, 2019, on July 11, 2018, the Company and Image Securities Ltd., a corporation with its
registered office in Grand Cayman, Grand Cayman Islands (“India Partner”), entered into a Joint Venture Agreement (the
“India JVA”) pursuant to which the parties will collaborate in the development, marketing, clinical development and/or
commercialization of cell therapy products in India (the “Cell Therapy Products”). The India partner will collaborate
with a network of healthcare facilities and a healthcare infrastructure as well as financial partners to advance the development
and commercialization of the Cell Therapy Products. In the first quarter of 2020, the Company transferred a further $500 thousand
to the India joint venture. As of March 31, 2020, the Company had advanced $3 million in total to the India partner, as reflected
in the balance sheet as loan to related party under non-current assets (held under escrow). As part of the agreement,
the India joint venture will procure consulting services from the Company. During January 2020, the Company entered into a new
Statement of Work pursuant to the master services agreement signed in 2019 for the provision of certain services during 2020 and
2021. The Company, subject to mutually agreed timing and definition of the scope of services, will provide regulatory services,
pre-clinical studies, intellectual property services, point-of-care services and co-development services to the India partner.
The Company received $500 thousand as payments for such services during the first quarter of 2020. $493 thousand for these services
was recognized during the first quarter of 2020 as income under ASC 606. Apart from the above, there
was no activity in the India joint venture during the three months ended March 31, 2020. Hemogenyx Pharmaceuticals PLC. As described in Note 12
to the financial statements of December 31, 2019, on October 18, 2018, the Company and Hemogenyx Pharmaceuticals PLC., a corporation
with its registered office in the United Kingdom, and Hemogenyx-Cell, a corporation with its registered office in Belgium, and
is engaged in the development of cell replacement bone marrow therapy technology (“H-Cell” and, collectively with the
Company, “Hemo”), entered into a Collaboration Agreement (the “Hemo agreement”) pursuant to which the parties
will collaborate in the funding of the continued development of and commercialization of, the Hemo technology via the Hemo group
companies. Pursuant to the Hemo agreement, the Company and Hemogenyx LLC (“Hemo-LLC”) (a wholly owned USA subsidiary
of Hemo), entered into a loan agreement. During the quarter ended March 31, 2020, the Company advanced an additional $0.25 million
under the loan agreement which was charged to expenses under ASC 730-10-50 and 20-50 and presented as research and development
costs. Immugenyx LLC As described in Note 12
to the financial statements as of December 31, 2019, on October 16, 2018, the Company and Immugenyx LLC, (“Immu”),
which is engaged in the development of technology related to the production and use of humanized mice, entered into a Collaboration
Agreement (the “Immu agreement”) pursuant to which the parties will collaborate in the funding of the continued development
of, and commercialization of, the Immu technology. Pursuant to the Immu agreement, the Company and Immu entered into a loan agreement.
During the quarter ended March 31, 2020, the Company advanced an additional $0.25 million under the loan agreement which was charged
to expenses under ASC 730-10-50 and ASC 20-50 and presented as research and development costs. Theracell Advanced Biotechnology As described in Note 12
to the financial statements as of December 31, 2019, on February 14, 2019, the Company and Theracell Advanced Biotechnology, a
corporation organized under the laws of Greece (“Theracell”), entered into a Joint Venture Agreement (the “Greek
JVA”) pursuant to which the parties will collaborate in the clinical development and commercialization of the Company’s
products (hereinafter, the “Company Products”) in Greece, Turkey, Cyprus and Balkan countries (the “Territory”)
and the clinical development and commercialization of Theracell’s products (hereinafter, the “Theracell Products”)
worldwide (the “Theracell Project”). The parties intend to pursue the Theracell Project through a joint venture (“JV”)
by forming a JV entity (the “Greek JV Entity”). Until the Greek JV Entity is formed, all JV activities are being carried
out by Theracell. The Company by itself, or together with a designee, will hold a 50% participating interest in the Greek JV Entity,
with the remaining 50% participating interest being held by Theracell or its affiliate following the parties’ contributions
to the Greek JV Entity as set forth under the Greek JVA. The Greek JV Entity will have a steering committee that will act as the
board of directors of the Greek JV Entity and shall be composed of a total of five members, with two members appointed by each
party and one industry expert. During January 2020, the
Company entered into a new Statement of Work pursuant to the master services agreement signed in 2019 for the provision of certain
services during 2020 and 2021. During the quarter ended March 31, 2020, the Company recognized point-of-care development service
revenue in the amount of $496 thousand. During the quarter ended
March 31, 2020, the Company recorded expenses related to activities in the territory in the amount of $559 thousand. Apart from the above, there
was no material activity under the Greek JVA and the Greek JV had not yet been incorporated. Broaden Bioscience and Technology Corp As described in Note 12
to the financial statements as of December 31, 2019, on November 10, 2019, the U.S. Subsidiary and Broaden Bioscience and Technology
Corp, a Delaware corporation (“Broaden”) entered into a Joint Venture Agreement (the “Broaden JVA”) pursuant
to which the parties will collaborate in the development and/or marketing, clinical development and commercialization of cell therapy
products and the setting up of point-of-care processing facilities in China and the Middle East (the “Project”). The
parties intend to pursue the Project through a joint venture by forming a joint venture entity (the “Broaden JV Entity”). During January 2020, the
Company entered into a master service agreement with Broaden whereby the Company, subject to mutually agreed timing and definition
of the scope of services, will provide regulatory services, pre-clinical studies, intellectual property services, GMP process translation
services and co-development services to Broaden during 2020 and 2021. During the quarter ended March 31, 2020, the Company recognized
development services revenue in the amount of $488 thousand. During January 2020, the
U.S. Subsidiary and Broaden Bioscience and Technology Corp entered into a convertible loan agreement according to which the Company
agreed to lend Broaden Bioscience and Technology Corp an amount of up to $5 million as a convertible loan as part of Company’s
investment in the Broaden JV. As of the date of this report, the Company has not lent Broaden Bioscience and Technology Corp any
funds as part of this loan. During the quarter ended
March 31, 2020, the Company recorded research and development expenses related to activities in the Project in the amount of $830
thousand. Apart from the above, as
of March 31, 2020, no activity had begun in the said Broaden JV Entity and no investments were made therein and the Broaden JV
Entity had not been incorporated. Cure Therapeutics During 2019, the Company
entered into a master service agreement with Cure Therapeutics whereby the Company, subject to mutually agreed timing and definition
of the scope of services, will provide point-of-care services to Cure Therapeutics during 2020 and 2021. During the quarter ended
March 31, 2020, the Company recognized development services revenue in the amount of $374 thousand. Mircod Limited As described in Note
12 to the financial statements as of December 31, 2019, on June 19, 2018, the Company and Mircod Limited, a company formed under
the laws of Cyprus (“Mircod”), entered into a Collaboration and License Agreement (the “Mircod Collaboration
Agreement”) for the adaptation of Mircod’s background technologies related to biological sensing for use for the Company’s
clinical development and manufacturing projects (the “Development Project”). The Development Project is to be carried
out in accordance with an agreed development plan. In addition, during the
first quarter of 2020, as per the Mircod Collaboration agreement, Mircod formed a wholly-owned US subsidiary named Mircod Biotech
(the “Mircod Subsidiary”). The Mircod Subsidiary shall perform the duties of Mircod under the Collaboration Agreement,
provided that Mircod shall remain responsible for the performance of the Mircod Subsidiary. At any time, the Company shall have
the option, at its sole discretion, to transfer and require Mircod or the Mircod Subsidiary to transfer the Development Project
and/or the rights and licenses granted by Mircod to a joint venture company (“JV Entity”) which shall be established
by the parties for the purposes of carrying out and commercializing the Development Project, and in which the Company and Mircod
will each hold 50%. The Company shall also have the option to, at its sole discretion and subject to all rules and regulations
to which it is then subject, require Mircod to transfer to the the Company the entirety of Mircod’s equity interest in the
JV Entity for a consideration of shares of Common Stock according to an agreed formula. The parties agreed to amend the development
plan to reflect the fact that the parties shall collaborate with each other on: (i) point-of-care processing, regulatory and therapy
development; (ii) setting up one or more point–of-care processing facilities in institutions or hospitals the territory of
Russia; (iii) supply of the Company’s products and services within Russia, and (iv) clinical, regulatory, development and
commercialization in Russia. The Company may, at its sole discretion, agree to provide Mircod with a convertible loan (which may
be converted into shares of Mircod then outstanding or into the JV Entity, upon a valuation to be agreed between the parties and
validated by a third party subject to terms to be agreed upon by the parties in a separate convertible loan agreement). The convertible
loan will be used to finance the modification of the processing facility or facilities including, planning, designing, testing,
training or supervising, as required for obtaining cGMP status approval(s) and/or relevant certification for any processing facility
and other activities. As at March 31, 2020, the loan agreement was not executed.</t>
  </si>
  <si>
    <t>Stock-Based Compensation</t>
  </si>
  <si>
    <t>Share-based Payment Arrangement [Abstract]</t>
  </si>
  <si>
    <t>NOTE 7 – STOCK-BASED COMPENSATION
a. Options Granted to employees The table below summarizes
the terms of options for the purchase of shares in the Company granted to employees and directors during the period from January
1, 2020 to March 31, 2020:
No. of Options Granted Exercise Price Vesting Period
Fair Value at Grant (in thousands)
Expiration Period
Employees 342,450 $ 2.99 Quarterly over a period of two years $ 690 10 years
Directors 68,750 $ 2.99-$4.70 90% on the one-year anniversary and the remaining 10% in three equal instalments on the first, second and third year anniversaries $ 147 10 years The fair valuation of these option
grants is based on the following assumptions:
During the Period from January 1, 2020 to
Value of one common share $ 2.99-$4.70
Dividend yield 0 %
Expected stock price volatility 82%-86 %
Risk free interest rate 0.83%-1.71 %
Expected term (years) 5.5-6
b. Options Granted to Non-Employees The table below summarizes
all the options for the purchase of shares in the Company granted to consultants and service providers during the period from January
1, 2020 to March 31, 2020:
No. of Options Granted Exercise Price Vesting Period
Fair Value at Grant (in thousands) Expiration
Non-employees 35,000 $ 2.99
Quarterly over a period of two years $ 89 10 years
The fair valuation of these
option grants is based on the following assumptions:
During the Period from January 1, 2020 to March 31, 2020
Value of one common share $ 2.99
Dividend yield 0 %
Expected stock price volatility 89 %
Risk free interest rate 1.12 %
Expected term (years) 10
c. Warrants and Shares Issued to Non-Employees The fair value of Common
Stock issued was the share price of the shares issued at the day of grant. During the quarter ended
March 31, 2020, the Company granted 193,178 warrants to several consultants at an exercisable price of between $3.14 and $5.34
per share and exercisable for up to for three years. The fair value of those options as of the date of grant using the Black-Scholes
valuation model was $377 thousand. See also notes 4 and 5.</t>
  </si>
  <si>
    <t>Loss Per Share</t>
  </si>
  <si>
    <t>NOTE 8 – LOSS PER SHARE The following table sets
forth the calculation of basic and diluted loss per share for the period indicated:
Three Months Ended
March 31, 2020 March 31, 2019
(in thousands, except per share data)
Basic:
Net loss from continuing operations attributable to Orgenesis Inc. $ 6,976 $ 8,309
Net (income) loss from discontinued operations attributable to Orgenesis Inc. for loss per share (82,531 ) 2
Adjustment of redeemable non-controlling interest to redemption amount 414 242
(82,117 ) 244
Weighted average number of common shares outstanding 17,780,830 15,571,568
Loss per common share from continuing operations $ (0.39 ) $ (0.53 )
Earnings (loss) per common share from discontinued operations $ 4.62 $ (0.02 )
Net earnings (loss) per share $ 4.23 $ (0.55 )
Diluted:
Net loss from continuing operations attributable to Orgenesis Inc. for loss per share 6,976 8,309
Net (income) loss from discontinued operations attributable to Orgenesis Inc. for loss per share (82,117 ) 244
Net loss attributable to Orgenesis Inc. for loss per share (75,141 ) 8,553
Weighted average number of shares used in the computation of basic and diluted loss per share 17,780,830 15,571,568
Loss per common share from continuing operations $ (0.39 ) $ (0.53 )
Earnings (loss) per common share from discontinued operations $ 4.62 $ (0.02 )
Net earnings (loss) per share $ 4.23 $ (0.55 )</t>
  </si>
  <si>
    <t>Revenues</t>
  </si>
  <si>
    <t>Revenue from Contract with Customer [Abstract]</t>
  </si>
  <si>
    <t xml:space="preserve">NOTE 9 – REVENUES Disaggregation of Revenue The following table disaggregates
the Company’s revenues by major revenue streams.
Three Months Ended Three Months Ended
March 31, 2020 March 31, 2019
(in thousands) (in thousands)
Revenue stream:
Cell process development services $ 27 $ 419
Point-of-care services 1,851 -
Total $ 1,878 $ 419 Contract Assets
and Liabilities Contract
assets are mainly comprised of trade receivables net of allowance for doubtful debts, which includes amounts billed and currently
due from customers. The
activity for trade receivables is comprised of:
As of
March 31, 2020
(in thousands)
Balance as of beginning of period $ 1,831
Additions 1,378
Collections (344 )
Balance as of end of period $ 2,865 The
activity for contract liabilities is comprised of:
As of
March 31, 2020
(in thousands)
Balance as of beginning of period $ 325
Additions 567
Realizations (496 )
Balance as of end of period $ 396 </t>
  </si>
  <si>
    <t>Subsequent Events</t>
  </si>
  <si>
    <t>Subsequent Events [Abstract]</t>
  </si>
  <si>
    <t>NOTE 10- SUBSEQUENT EVENTS a. During April 2020, the Company entered into
a joint venture agreement with Kidney Cure Ltd. (“Kidney Cure”) (the “Kidney Cure JVA”), pursuant to which
the parties will collaborate in the (i) implementation of a point-of- care strategy; (ii) assessment of the options for various
cell-based types (including kidney derived cells, liver cells, MSC cells, exosomes, gene therapies) development; and (iii) development
of protocols and tests for kidney therapies and utilization thereof. The parties intend to pursue the joint venture through a newly
established company (hereinafter the “Kidney Cure JV Entity”), which the Company by itself, will hold a 49% participating
interest therein, with the remaining 51% participating interest being held by Kidney Cure. Within ninety (90) days
following the formation of the Kidney Cure JV Entity, the Kidney Cure JV Entity shall enter into a collaboration and license agreement
with Kidney Cure for the purpose of collaborating in the development and validation of any agreed upon Kidney Cure’s background
IP for clinical trials and therapeutic products and commercialization thereof by the JV Entity. The Company will, subject
to a mutually agreed development plan invest up to $5 million in the Kidney Cure JVA. Under the Kidney Cure JVA, the Company can
require Kidney Cure to sell to the Company its participating (including equity) interest in the Kidney Cure JV Entity in consideration
for the issuance of Common Stock based on an agreed upon formula for determining the Kidney Cure JV Entity’s valuation provided
that it has invested the $5 million. b. During April 2020, the Company entered into
an Asset Purchase Agreement (the “Tamir Purchase Agreement”) with Tamir Biotechnology, Inc. (“Tamir” or
“Seller”), pursuant to which the Company agreed to acquire certain assets and liabilities of Tamir related to the discovery,
development and testing of therapeutic products for the treatment of diseases and conditions in humans, including all rights to
Ranpirnase and use for antiviral therapy (collectively, the “Purchased Assets and Assumed Liabilities” and such acquisition,
the “Tamir Transaction”). The Tamir Transaction closed on April 23, 2020. The Tamir Transaction closed
upon the occurrence of the closing conditions contained in the Tamir Purchase Agreement. As aggregate consideration for the transaction,
the Company paid $2,462,043 in cash and issued an aggregate of 3,400,000 shares of the Company’s common stock, par value
$0.0001 per share to Tamir, of which $58,939 and 340,000 Shares will be held in an escrow account for a period of 18 months from
closing to secure indemnification obligations of Tamir pursuant to the terms of the Tamir Purchase Agreement. c. During April 2020, the Company entered into
a joint venture agreement with Sescom Ltd (the “Sescom JVA”) pursuant to which the parties will collaborate in the
point-of-care field. The parties intend to pursue the joint venture through a newly established company (hereinafter the “Sescom
JV Company”) in which the Company and Sescom Ltd will each hold a 50% participating interest. Until the Sescom JV Company
is established, activities will be conducted through Sescom Ltd. The Company has agreed to invest $1 million in the Sescom JV Company,
of which $500 thousand was invested in April 2020. The Company and Sescom
Ltd have agreed on a development plan. Under the Sescom JVA, the Company can require Sescom Ltd to sell to the Company its participating
(including equity) interest in the Sescom JV Company in consideration for the issuance of Common Stock based on an agreed upon
formula for determining Sescom JV Company valuation provided that it has invested the $1 million. d. During April 2020, the Company issued 215,000
ordinary shares to service providers who will provide certain services until March 2021. The shares will have additional restrictions
on transfer until such services have been provided. e. As of May 6, 2020, Prof. Sarah Ferber is
no longer the Chief Scientific Officer of Orgenesis Inc. She remains an employee of Orgenesis Ltd.</t>
  </si>
  <si>
    <t>Significant Accounting Policies (Policies)</t>
  </si>
  <si>
    <t>Cash and Cash Equivalents</t>
  </si>
  <si>
    <t>Cash and cash equivalents The Company considers cash
equivalents to be all short-term, highly liquid investments, which include money market instruments, that are not restricted as
to withdrawal or use, and short-term bank deposits with original maturities of three months or less from the date of purchase that
are not restricted as to withdrawal or use and are readily convertible to known amounts of cash.</t>
  </si>
  <si>
    <t>Discontinued operations</t>
  </si>
  <si>
    <t>Discontinued operations Upon divesture of a business,
the Company classifies such business as a discontinued operation,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 until the period in which the business
is actually abandoned. The Masthercell business
divesture qualifies as discontinued operations and therefore have been presented as such. The results of businesses
that have qualified as discontinued operations have been presented as such for all reporting periods. Results of discontinued operations
include all revenues and expenses directly derived from such businesses; general corporate overhead is not allocated to discontinued
operations. Any loss or gain that arose from the divesture of a business that qualifies as discontinued operations has been included
within the results of the discontinued operations. The Company included information regarding cash flows from discontinued operations
(See Note 3).</t>
  </si>
  <si>
    <t>Newly issued and recently adopted Accounting Pronouncements</t>
  </si>
  <si>
    <t>Newly issued and recently adopted Accounting
Pronouncements The Company early adopted
ASU 2019-12 on January 1, 2020 which did not have a material impact on the Consolidated Financial Statements except for the removal
of the exception related to intra-period tax allocations. Commencing from January 1, 2020, the Company followed the general intra-period
allocation of tax expenses. The Company had incurred a loss from continuing operations and subsequent to the adoption of ASU 2019-12,
the Company determined the amount attributable to continuing operations without regard to the tax effect of other items. The ASU
2019-12 amendment related to the intra-period tax allocation was applied prospectively. Had the Company not adopted
ASU 2019-12, an approximately $5 million tax benefit would have been recognized along with corresponding decreases to net loss
from continuing operations with a corresponding increase in tax expenses and decrease in net income resulting from discontinued
operations. The Company had no intra-period tax allocation items in prior years.</t>
  </si>
  <si>
    <t>Use of Estimates</t>
  </si>
  <si>
    <t>Use of Estimates The preparation of our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although there is currently no major impact, there may be changes to
those estimates in future periods. Actual results may differ from these estimates.</t>
  </si>
  <si>
    <t>Discontinued Operation (Tables)</t>
  </si>
  <si>
    <t>Schedule of Discontinued Operation</t>
  </si>
  <si>
    <t xml:space="preserve">The period from January 1, 2020 until the disposal date
Three Months March 31,
OPERATIONS
REVENUES $ 2,556 $ 6,882
COST OF REVENUES 1,480 4,039
COST OF RESEARCH AND DEVELOPMENT AND RESEARCH AND DEVELOPMENT SERVICES, net 7 (150 )
AMORTIZATION OF INTANGIBLE ASSETS - 408
SELLING, GENERAL AND ADMINISTRATIVE EXPENSES 1,896 2,614
OTHER INCOME (EXPENSES), net (305 ) 34
OPERATING LOSS (INCOME) 1,132 (5 )
FINANCIAL (INCOME) EXPENSES, net (29 ) 39
LOSS BEFORE INCOME TAXES 1,103 34
TAX EXPENSES - 86
NET LOSS FROM DISCONTINUING OPERATION, NET OF TAX $ 1,103 $ 120
DISPOSAL
GAIN ON DISPOSAL BEFORE INCOME TAXES $ 102,623 $ -
PROVISION FOR INCOME TAXES (19,481 ) -
GAIN ON DISPOSAL $ 83,142 $ -
NET PROFIT (LOSS) FROM DISCONTINUING OPERATION, NET OF TAX $ 82,039 $ (120 ) The following table is a summary of the assets
and liabilities of discontinued operations (in thousands):
As of
December 31, 2019
Assets
ASSETS:
Cash and cash equivalents $ 11,281
Restricted cash 186
Accounts receivable, net 6,654
Prepaid expenses and other receivables 845
Grants receivable 1,979
Inventory 1,907
Deposits $ 326
Property and equipment, net 22,149
Intangible assets, net 10,858
Operating lease right-of-use assets 8,860
Goodwill 10,129
Other assets 47
TOTAL ASSETS OF DISCONTINUED OPERATION $ 75,221
As of
December 31, 2019
LIABILITIES:
Accounts payable $ 5,756
Accrued expenses and other payables 372
Employees and related payables 2,047
Advance payments on account of grant 2,227
Short-term loans and current maturities of long- term loans 372
Contract liabilities 8,301
Current maturities of long-term finance leases 291
Current maturities of operating leases 1,365
Non-current operating leases 7,069
Loans payable 1,230
Deferred taxes 1,868
Long-term finance leases 688
TOTAL LIABILITIES OF DISCONTINUED OPERATION $ 31,586 The following table represents
the components of the cash flows from discontinued (in thousands):
The period from January 1, 2020 until the disposal date
Three Months Ended 2019
Net cash flows (used in) operating activities (2,409 ) (4,687 )
Net cash flows used in investing activities (579 ) (944 )
Net cash flows (used in) provided by financing activities (51 ) 6,512 </t>
  </si>
  <si>
    <t>Schedule of Disaggregation of Revenue Related to Discontinued Operations</t>
  </si>
  <si>
    <t xml:space="preserve">The following table disaggregates
the Company’s revenues by major revenue streams related to discontinued operations (in thousands):.
The period from January 1, 2020 until the disposal date
Three Months Ended March 31, 2019
(in thousands)
Revenue stream:
Cell process development services $ 2,556 $ 4,756
Tech transfer services - 1,830
Cell manufacturing services - 296
Total $ 2,556 $ 6,882 </t>
  </si>
  <si>
    <t>Stock-Based Compensation (Tables)</t>
  </si>
  <si>
    <t>Employees [Member]</t>
  </si>
  <si>
    <t>Schedule of Stock Options Granted</t>
  </si>
  <si>
    <t>The table below summarizes
the terms of options for the purchase of shares in the Company granted to employees and directors during the period from January
1, 2020 to March 31, 2020:
No. of Options Granted Exercise Price Vesting Period
Fair Value at Grant (in thousands)
Expiration Period
Employees 342,450 $ 2.99 Quarterly over a period of two years $ 690 10 years
Directors 68,750 $ 2.99-$4.70 90% on the one-year anniversary and the remaining 10% in three equal instalments on the first, second and third year anniversaries $ 147 10 years</t>
  </si>
  <si>
    <t>Schedule of Valuation Assumptions of Stock Options</t>
  </si>
  <si>
    <t xml:space="preserve">The fair valuation of these option
grants is based on the following assumptions:
During the Period from January 1, 2020 to
Value of one common share $ 2.99-$4.70
Dividend yield 0 %
Expected stock price volatility 82%-86 %
Risk free interest rate 0.83%-1.71 %
Expected term (years) 5.5-6 </t>
  </si>
  <si>
    <t>Non-Employees [Member]</t>
  </si>
  <si>
    <t xml:space="preserve">The table below summarizes
all the options for the purchase of shares in the Company granted to consultants and service providers during the period from January
1, 2020 to March 31, 2020:
No. of Options Granted Exercise Price Vesting Period
Fair Value at Grant (in thousands) Expiration
Non-employees 35,000 $ 2.99
Quarterly over a period of two years $ 89 10 years </t>
  </si>
  <si>
    <t xml:space="preserve">The fair valuation of these
option grants is based on the following assumptions:
During the Period from January 1, 2020 to March 31, 2020
Value of one common share $ 2.99
Dividend yield 0 %
Expected stock price volatility 89 %
Risk free interest rate 1.12 %
Expected term (years) 10 </t>
  </si>
  <si>
    <t>Loss Per Share (Tables)</t>
  </si>
  <si>
    <t>Schedule of Basic and Diluted Loss Per Share</t>
  </si>
  <si>
    <t>The following table sets
forth the calculation of basic and diluted loss per share for the period indicated:
Three Months Ended
March 31, 2020 March 31, 2019
(in thousands, except per share data)
Basic:
Net loss from continuing operations attributable to Orgenesis Inc. $ 6,976 $ 8,309
Net (income) loss from discontinued operations attributable to Orgenesis Inc. for loss per share (82,531 ) 2
Adjustment of redeemable non-controlling interest to redemption amount 414 242
(82,117 ) 244
Weighted average number of common shares outstanding 17,780,830 15,571,568
Loss per common share from continuing operations $ (0.39 ) $ (0.53 )
Earnings (loss) per common share from discontinued operations $ 4.62 $ (0.02 )
Net earnings (loss) per share $ 4.23 $ (0.55 )
Diluted:
Net loss from continuing operations attributable to Orgenesis Inc. for loss per share 6,976 8,309
Net (income) loss from discontinued operations attributable to Orgenesis Inc. for loss per share (82,117 ) 244
Net loss attributable to Orgenesis Inc. for loss per share (75,141 ) 8,553
Weighted average number of shares used in the computation of basic and diluted loss per share 17,780,830 15,571,568
Loss per common share from continuing operations $ (0.39 ) $ (0.53 )
Earnings (loss) per common share from discontinued operations $ 4.62 $ (0.02 )
Net earnings (loss) per share $ 4.23 $ (0.55 )</t>
  </si>
  <si>
    <t>Revenues (Tables)</t>
  </si>
  <si>
    <t>Schedule of Disaggregation of Revenue</t>
  </si>
  <si>
    <t xml:space="preserve">The following table disaggregates
the Company’s revenues by major revenue streams.
Three Months Ended Three Months Ended
March 31, 2020 March 31, 2019
(in thousands) (in thousands)
Revenue stream:
Cell process development services $ 27 $ 419
Point-of-care services 1,851 -
Total $ 1,878 $ 419 </t>
  </si>
  <si>
    <t>Schedule of Activity for Trade Receivables</t>
  </si>
  <si>
    <t xml:space="preserve">The
activity for trade receivables is comprised of:
As of
March 31, 2020
(in thousands)
Balance as of beginning of period $ 1,831
Additions 1,378
Collections (344 )
Balance as of end of period $ 2,865 </t>
  </si>
  <si>
    <t>Schedule of Activity for Contract Liabilities</t>
  </si>
  <si>
    <t xml:space="preserve">The
activity for contract liabilities is comprised of:
As of
March 31, 2020
(in thousands)
Balance as of beginning of period $ 325
Additions 567
Realizations (496 )
Balance as of end of period $ 396 </t>
  </si>
  <si>
    <t>Description of Business (Details Narrative) - USD ($) $ / shares in Units, $ in Thousands</t>
  </si>
  <si>
    <t>Feb. 10, 2020</t>
  </si>
  <si>
    <t>Jan. 20, 2020</t>
  </si>
  <si>
    <t>Proceeds from equity</t>
  </si>
  <si>
    <t>Common stock par value</t>
  </si>
  <si>
    <t>Accumulated losses</t>
  </si>
  <si>
    <t>Securities Purchase Agreement [Member]</t>
  </si>
  <si>
    <t>Proceeds from issuance of private placement</t>
  </si>
  <si>
    <t>Masthercell LLC [Member] | Securities Purchase Agreement [Member]</t>
  </si>
  <si>
    <t>Percentage of outstanding equity interests</t>
  </si>
  <si>
    <t>100.00%</t>
  </si>
  <si>
    <t>Aggregate nominal purchase price of outstanding equity interests</t>
  </si>
  <si>
    <t>Transaction cost incurred</t>
  </si>
  <si>
    <t>Repayment of intercompany loans and payables</t>
  </si>
  <si>
    <t>CureCell Co. Ltd [Member]</t>
  </si>
  <si>
    <t>Ownership percentage</t>
  </si>
  <si>
    <t>94.12%</t>
  </si>
  <si>
    <t>Significant Accounting Policies (Details Narrative) - USD ($) $ in Thousands</t>
  </si>
  <si>
    <t>Tax benefit</t>
  </si>
  <si>
    <t>Accounting Standards Update 2019-12 [Member]</t>
  </si>
  <si>
    <t>Discontinued Operation (Details Narrative) - USD ($) $ in Thousands</t>
  </si>
  <si>
    <t>Masthercell LLC [Member]</t>
  </si>
  <si>
    <t>Escrow deposit</t>
  </si>
  <si>
    <t>Masthercell SA [Member]</t>
  </si>
  <si>
    <t>Securities Purchase Agreement [Member] | Masthercell LLC [Member]</t>
  </si>
  <si>
    <t>Discontinued Operation - Schedule of Discontinued Operation (Details) - USD ($) $ in Thousands</t>
  </si>
  <si>
    <t>1 Months Ended</t>
  </si>
  <si>
    <t>OTHER INCOME (EXPENSES), net</t>
  </si>
  <si>
    <t>OPERATING LOSS (INCOME)</t>
  </si>
  <si>
    <t>FINANCIAL (INCOME) EXPENSES, net</t>
  </si>
  <si>
    <t>LOSS BEFORE INCOME TAXES</t>
  </si>
  <si>
    <t>TAX EXPENSES</t>
  </si>
  <si>
    <t>NET LOSS FROM DISCONTINUING OPERATION, NET OF TAX</t>
  </si>
  <si>
    <t>GAIN ON DISPOSAL BEFORE INCOME TAXES</t>
  </si>
  <si>
    <t>PROVISION FOR INCOME TAXES</t>
  </si>
  <si>
    <t>GAIN ON DISPOSAL</t>
  </si>
  <si>
    <t>NET PROFIT (LOSS) FROM DISCONTINUING OPERATION, NET OF TAX</t>
  </si>
  <si>
    <t>Property and equipment, net</t>
  </si>
  <si>
    <t>TOTAL ASSETS OF DISCONTINUED OPERATION</t>
  </si>
  <si>
    <t>Contract liabilities</t>
  </si>
  <si>
    <t>Loans payable</t>
  </si>
  <si>
    <t>TOTAL LIABILITIES OF DISCONTINUED OPERATION</t>
  </si>
  <si>
    <t>Net cash flows (used in) operating activities</t>
  </si>
  <si>
    <t>Net cash flows used in investing activities</t>
  </si>
  <si>
    <t>Net cash flows (used in) provided by financing activities</t>
  </si>
  <si>
    <t>Discontinued Operation - Schedule of Disaggregation of Revenue Related to Discontinued Operations (Details) - USD ($) $ in Thousands</t>
  </si>
  <si>
    <t>Disaggregation of revenue</t>
  </si>
  <si>
    <t>Cell Process Development Services [Member]</t>
  </si>
  <si>
    <t>Tech Transfer Services [Member]</t>
  </si>
  <si>
    <t>Cell Manufacturing Services [Member]</t>
  </si>
  <si>
    <t>Equity (Details Narrative) - Securities Purchase Agreement [Member] $ / shares in Units, $ in Thousands</t>
  </si>
  <si>
    <t>Jan. 20, 2020USD ($)$ / sharesshares</t>
  </si>
  <si>
    <t>Number of shares issued | shares</t>
  </si>
  <si>
    <t>Share issued price per share | $ / shares</t>
  </si>
  <si>
    <t>Number of warrants granted to purchase an equal number of additional shares of common stock | shares</t>
  </si>
  <si>
    <t>Warrants exercise price per share | $ / shares</t>
  </si>
  <si>
    <t>Warrant exercisable description</t>
  </si>
  <si>
    <t>Exercisable between June 2021 and January 2023</t>
  </si>
  <si>
    <t>Proceeds from issuance of private placement | $</t>
  </si>
  <si>
    <t>Convertible Loans (Details Narrative) - USD ($) $ / shares in Units, $ in Thousands</t>
  </si>
  <si>
    <t>Jan. 02, 2020</t>
  </si>
  <si>
    <t>Repayments of convertible debt</t>
  </si>
  <si>
    <t>Convertible Loans [Member]</t>
  </si>
  <si>
    <t>Private Placement Subscription Agreements [Member]</t>
  </si>
  <si>
    <t>Aggregate amount of subscription agreement</t>
  </si>
  <si>
    <t>Number of common shares in conversion of outstanding amount</t>
  </si>
  <si>
    <t>Conversion price per share</t>
  </si>
  <si>
    <t>Number of warrants granted to purchase an equal number of additional shares of common stock</t>
  </si>
  <si>
    <t>Warrant exercise price</t>
  </si>
  <si>
    <t>Collaborations, License Agreements and Commitments (Details Narrative) - USD ($) $ in Thousands</t>
  </si>
  <si>
    <t>Jan. 31, 2020</t>
  </si>
  <si>
    <t>Service income</t>
  </si>
  <si>
    <t>Research and development expenses</t>
  </si>
  <si>
    <t>Image Securities Ltd [Member]</t>
  </si>
  <si>
    <t>Related party transferred</t>
  </si>
  <si>
    <t>Advance from related party</t>
  </si>
  <si>
    <t>Image Securities Ltd [Member] | Master Services Agreement [Member]</t>
  </si>
  <si>
    <t>Hemogenyx Pharmaceuticals PLC. [Member] | Loan Agreement [Member]</t>
  </si>
  <si>
    <t>Loans receivable net</t>
  </si>
  <si>
    <t>Immugenyx LLC [Member] | Loan Agreement [Member]</t>
  </si>
  <si>
    <t>Theracell Advanced Biotechnology [Member]</t>
  </si>
  <si>
    <t>Interest in joint venture</t>
  </si>
  <si>
    <t>50.00%</t>
  </si>
  <si>
    <t>Noncontrolling interest in joint venture</t>
  </si>
  <si>
    <t>Theracell Advanced Biotechnology [Member] | Master Services Agreement [Member]</t>
  </si>
  <si>
    <t>Theracell Advanced Biotechnology [Member] | Master Services Agreement [Member] | Development Service Revenue [Member]</t>
  </si>
  <si>
    <t>Broaden Bioscience and Technology Corp [Member]</t>
  </si>
  <si>
    <t>Broaden Bioscience and Technology Corp [Member] | Master Services Agreement [Member] | Development Service Revenue [Member]</t>
  </si>
  <si>
    <t>Broaden Bioscience and Technology Corp [Member] | Convertible Loan Agreement [Member]</t>
  </si>
  <si>
    <t>Cure Therapeutics [Member] | Master Service Agreement [Member] | Development Service Revenue [Member]</t>
  </si>
  <si>
    <t>Mircod Limited [Member]</t>
  </si>
  <si>
    <t>Stock-Based Compensation (Details Narrative) - Non-Employees [Member] $ / shares in Units, $ in Thousands</t>
  </si>
  <si>
    <t>Mar. 31, 2020USD ($)$ / sharesshares</t>
  </si>
  <si>
    <t>Warrants to be issued for granted shares | shares</t>
  </si>
  <si>
    <t>Several Consultants [Member]</t>
  </si>
  <si>
    <t>Warrants exercise price, decrease | $ / shares</t>
  </si>
  <si>
    <t>Warrants exercise price, increase | $ / shares</t>
  </si>
  <si>
    <t>Warrants term</t>
  </si>
  <si>
    <t>3 years</t>
  </si>
  <si>
    <t>Fair value of options | $</t>
  </si>
  <si>
    <t>Stock-Based Compensation - Schedule of Stock Options Granted (Details) $ / shares in Units, $ in Thousands</t>
  </si>
  <si>
    <t>No. of Options Granted | shares</t>
  </si>
  <si>
    <t>Exercise price</t>
  </si>
  <si>
    <t>Vesting Period</t>
  </si>
  <si>
    <t>Quarterly over a period of two years</t>
  </si>
  <si>
    <t>Fair Value at Grant | $</t>
  </si>
  <si>
    <t>Expiration Period</t>
  </si>
  <si>
    <t>10 years</t>
  </si>
  <si>
    <t>Directors [Member]</t>
  </si>
  <si>
    <t>90% on the one-year anniversary and the remaining 10% in three equal instalments on the first, second and third year anniversaries</t>
  </si>
  <si>
    <t>Directors [Member] | Minimum [Member]</t>
  </si>
  <si>
    <t>Directors [Member] | Maximum [Member]</t>
  </si>
  <si>
    <t>Stock-Based Compensation - Schedule of Stock Options Granted (Details) (Parenthetical)</t>
  </si>
  <si>
    <t>2 years</t>
  </si>
  <si>
    <t>Directors [Member] | One-Year Anniversary [Member]</t>
  </si>
  <si>
    <t>Percentage for vesting period</t>
  </si>
  <si>
    <t>90.00%</t>
  </si>
  <si>
    <t>Directors [Member] | First, Second and Third Year Anniversaries [Member]</t>
  </si>
  <si>
    <t>10.00%</t>
  </si>
  <si>
    <t>Stock-Based Compensation - Schedule of Valuation Assumptions of Stock Options (Details)</t>
  </si>
  <si>
    <t>Mar. 31, 2020$ / shares</t>
  </si>
  <si>
    <t>Employees and Directors [Member]</t>
  </si>
  <si>
    <t>Dividend yield</t>
  </si>
  <si>
    <t>0.00%</t>
  </si>
  <si>
    <t>Expected stock price volatility, minimum</t>
  </si>
  <si>
    <t>82.00%</t>
  </si>
  <si>
    <t>Expected stock price volatility, maximum</t>
  </si>
  <si>
    <t>86.00%</t>
  </si>
  <si>
    <t>Risk free interest rate, minimum</t>
  </si>
  <si>
    <t>0.83%</t>
  </si>
  <si>
    <t>Risk free interest rate, maximum</t>
  </si>
  <si>
    <t>1.71%</t>
  </si>
  <si>
    <t>Employees and Directors [Member] | Minimum [Member]</t>
  </si>
  <si>
    <t>Value of one common share</t>
  </si>
  <si>
    <t>Expected term (years)</t>
  </si>
  <si>
    <t>5 years 6 months</t>
  </si>
  <si>
    <t>Employees and Directors [Member] | Maximum [Member]</t>
  </si>
  <si>
    <t>6 years</t>
  </si>
  <si>
    <t>Non-employees [Member]</t>
  </si>
  <si>
    <t>Expected stock price volatility</t>
  </si>
  <si>
    <t>89.00%</t>
  </si>
  <si>
    <t>Risk free interest rate</t>
  </si>
  <si>
    <t>1.12%</t>
  </si>
  <si>
    <t>Loss Per Share - Schedule of Basic and Diluted Loss Per Share (Details) - USD ($) $ / shares in Units, $ in Thousands</t>
  </si>
  <si>
    <t>Basic: Net loss from continuing operations attributable to Orgenesis Inc.</t>
  </si>
  <si>
    <t>Basic: Net (income) loss from discontinued operations attributable to Orgenesis Inc. for loss per share</t>
  </si>
  <si>
    <t>Basic: Adjustment of redeemable non-controlling interest to redemption amount</t>
  </si>
  <si>
    <t>Basic: Net income (loss) available to common stockholders</t>
  </si>
  <si>
    <t>Basic: Weighted average number of common shares outstanding</t>
  </si>
  <si>
    <t>Basic: Loss per common share from continuing operations</t>
  </si>
  <si>
    <t>Basic: Earnings (loss) per common share from discontinued operations</t>
  </si>
  <si>
    <t>Basic: Net earnings (loss) per share</t>
  </si>
  <si>
    <t>Diluted: Net loss from continuing operations attributable to Orgenesis Inc. for loss per share</t>
  </si>
  <si>
    <t>Diluted: Net (income) loss from discontinued operations attributable to Orgenesis Inc. for loss per share</t>
  </si>
  <si>
    <t>Diluted: Net loss attributable to Orgenesis Inc. for loss per share</t>
  </si>
  <si>
    <t>Diluted: Weighted average number of shares used in the computation of basic and diluted loss per share</t>
  </si>
  <si>
    <t>Diluted: Loss per common share from continuing operations</t>
  </si>
  <si>
    <t>Diluted: Earnings (loss) per common share from discontinued operations</t>
  </si>
  <si>
    <t>Diluted: Net earnings (loss) per share</t>
  </si>
  <si>
    <t>Revenues - Schedule of Disaggregation of Revenue (Details) - USD ($) $ in Thousands</t>
  </si>
  <si>
    <t>Point-of-care Services [Member]</t>
  </si>
  <si>
    <t>Revenues - Schedule of Activity for Trade Receivables (Details) $ in Thousands</t>
  </si>
  <si>
    <t>Mar. 31, 2020USD ($)</t>
  </si>
  <si>
    <t>Balance as of beginning of period</t>
  </si>
  <si>
    <t>Additions</t>
  </si>
  <si>
    <t>Collections</t>
  </si>
  <si>
    <t>Balance as of end of period</t>
  </si>
  <si>
    <t>Revenues - Schedule of Activity for Contract Liabilities (Details) $ in Thousands</t>
  </si>
  <si>
    <t>Realizations</t>
  </si>
  <si>
    <t>Subsequent Events (Details Narrative) - USD ($)</t>
  </si>
  <si>
    <t>Apr. 30, 2020</t>
  </si>
  <si>
    <t>Subsequent Events [Member]</t>
  </si>
  <si>
    <t>Invested amount for development plan</t>
  </si>
  <si>
    <t>Number of ordinary shares issued to service providers</t>
  </si>
  <si>
    <t>Subsequent Events [Member] | Maximum [Member]</t>
  </si>
  <si>
    <t>Amount invest for development plan</t>
  </si>
  <si>
    <t>Subsequent Events [Member] | Joint Venture Agreement [Member]</t>
  </si>
  <si>
    <t>Participating interest rate</t>
  </si>
  <si>
    <t>49.00%</t>
  </si>
  <si>
    <t>Subsequent Events [Member] | Joint Venture Agreement [Member] | Parent Company [Member]</t>
  </si>
  <si>
    <t>Subsequent Events [Member] | Joint Venture Agreement [Member] | Kidney Cure Ltd [Member]</t>
  </si>
  <si>
    <t>51.00%</t>
  </si>
  <si>
    <t>Subsequent Events [Member] | Joint Venture Agreement [Member] | Sescom Ltd [Member]</t>
  </si>
  <si>
    <t>Subsequent Events [Member] | Tamir Purchase Agreement [Member]</t>
  </si>
  <si>
    <t>Payments to acquire assets and liabilities</t>
  </si>
  <si>
    <t>Number of common stock issued</t>
  </si>
  <si>
    <t>Escrow deposit amount</t>
  </si>
  <si>
    <t>Number of shares deposit in escrow acc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2199613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114</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211</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v>
      </c>
    </row>
    <row r="3" spans="1:2">
      <c r="A3" s="3" t="s">
        <v>21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4" t="s">
        <v>253</v>
      </c>
    </row>
    <row r="4" spans="1:2">
      <c r="A4" s="4" t="s">
        <v>254</v>
      </c>
      <c r="B4" s="4" t="s">
        <v>255</v>
      </c>
    </row>
    <row r="5" spans="1:2">
      <c r="A5" s="4" t="s">
        <v>256</v>
      </c>
      <c r="B5" s="4" t="s">
        <v>257</v>
      </c>
    </row>
    <row r="6" spans="1:2">
      <c r="A6" s="4" t="s">
        <v>258</v>
      </c>
    </row>
    <row r="7" spans="1:2">
      <c r="A7" s="4" t="s">
        <v>254</v>
      </c>
      <c r="B7" s="4" t="s">
        <v>259</v>
      </c>
    </row>
    <row r="8" spans="1:2">
      <c r="A8" s="4" t="s">
        <v>256</v>
      </c>
      <c r="B8"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7069</v>
      </c>
      <c r="C3" s="6" t="n">
        <v>107</v>
      </c>
    </row>
    <row r="4" spans="1:3">
      <c r="A4" s="4" t="s">
        <v>35</v>
      </c>
      <c r="B4" s="5" t="n">
        <v>597</v>
      </c>
      <c r="C4" s="5" t="n">
        <v>467</v>
      </c>
    </row>
    <row r="5" spans="1:3">
      <c r="A5" s="4" t="s">
        <v>36</v>
      </c>
      <c r="B5" s="5" t="n">
        <v>2865</v>
      </c>
      <c r="C5" s="5" t="n">
        <v>1831</v>
      </c>
    </row>
    <row r="6" spans="1:3">
      <c r="A6" s="4" t="s">
        <v>37</v>
      </c>
      <c r="B6" s="5" t="n">
        <v>2067</v>
      </c>
      <c r="C6" s="5" t="n">
        <v>382</v>
      </c>
    </row>
    <row r="7" spans="1:3">
      <c r="A7" s="4" t="s">
        <v>38</v>
      </c>
      <c r="B7" s="5" t="n">
        <v>206</v>
      </c>
      <c r="C7" s="5" t="n">
        <v>204</v>
      </c>
    </row>
    <row r="8" spans="1:3">
      <c r="A8" s="4" t="s">
        <v>39</v>
      </c>
      <c r="B8" s="5" t="n">
        <v>126</v>
      </c>
      <c r="C8" s="5" t="n">
        <v>136</v>
      </c>
    </row>
    <row r="9" spans="1:3">
      <c r="A9" s="4" t="s">
        <v>40</v>
      </c>
      <c r="B9" s="4" t="s">
        <v>41</v>
      </c>
      <c r="C9" s="5" t="n">
        <v>75221</v>
      </c>
    </row>
    <row r="10" spans="1:3">
      <c r="A10" s="4" t="s">
        <v>42</v>
      </c>
      <c r="B10" s="5" t="n">
        <v>112930</v>
      </c>
      <c r="C10" s="5" t="n">
        <v>78348</v>
      </c>
    </row>
    <row r="11" spans="1:3">
      <c r="A11" s="3" t="s">
        <v>43</v>
      </c>
    </row>
    <row r="12" spans="1:3">
      <c r="A12" s="4" t="s">
        <v>44</v>
      </c>
      <c r="B12" s="5" t="n">
        <v>264</v>
      </c>
      <c r="C12" s="5" t="n">
        <v>299</v>
      </c>
    </row>
    <row r="13" spans="1:3">
      <c r="A13" s="4" t="s">
        <v>45</v>
      </c>
      <c r="B13" s="5" t="n">
        <v>3161</v>
      </c>
      <c r="C13" s="5" t="n">
        <v>2623</v>
      </c>
    </row>
    <row r="14" spans="1:3">
      <c r="A14" s="4" t="s">
        <v>46</v>
      </c>
      <c r="B14" s="5" t="n">
        <v>2405</v>
      </c>
      <c r="C14" s="5" t="n">
        <v>2305</v>
      </c>
    </row>
    <row r="15" spans="1:3">
      <c r="A15" s="4" t="s">
        <v>47</v>
      </c>
      <c r="B15" s="5" t="n">
        <v>3074</v>
      </c>
      <c r="C15" s="5" t="n">
        <v>3348</v>
      </c>
    </row>
    <row r="16" spans="1:3">
      <c r="A16" s="4" t="s">
        <v>48</v>
      </c>
      <c r="B16" s="5" t="n">
        <v>683</v>
      </c>
      <c r="C16" s="5" t="n">
        <v>725</v>
      </c>
    </row>
    <row r="17" spans="1:3">
      <c r="A17" s="4" t="s">
        <v>49</v>
      </c>
      <c r="B17" s="5" t="n">
        <v>4592</v>
      </c>
      <c r="C17" s="5" t="n">
        <v>4812</v>
      </c>
    </row>
    <row r="18" spans="1:3">
      <c r="A18" s="4" t="s">
        <v>50</v>
      </c>
      <c r="B18" s="5" t="n">
        <v>100</v>
      </c>
      <c r="C18" s="5" t="n">
        <v>35</v>
      </c>
    </row>
    <row r="19" spans="1:3">
      <c r="A19" s="4" t="s">
        <v>51</v>
      </c>
      <c r="B19" s="5" t="n">
        <v>14279</v>
      </c>
      <c r="C19" s="5" t="n">
        <v>14147</v>
      </c>
    </row>
    <row r="20" spans="1:3">
      <c r="A20" s="4" t="s">
        <v>52</v>
      </c>
      <c r="B20" s="5" t="n">
        <v>127209</v>
      </c>
      <c r="C20" s="5" t="n">
        <v>92495</v>
      </c>
    </row>
    <row r="21" spans="1:3">
      <c r="A21" s="3" t="s">
        <v>53</v>
      </c>
    </row>
    <row r="22" spans="1:3">
      <c r="A22" s="4" t="s">
        <v>54</v>
      </c>
      <c r="B22" s="5" t="n">
        <v>1397</v>
      </c>
      <c r="C22" s="5" t="n">
        <v>5549</v>
      </c>
    </row>
    <row r="23" spans="1:3">
      <c r="A23" s="4" t="s">
        <v>55</v>
      </c>
      <c r="B23" s="5" t="n">
        <v>2012</v>
      </c>
      <c r="C23" s="5" t="n">
        <v>1615</v>
      </c>
    </row>
    <row r="24" spans="1:3">
      <c r="A24" s="4" t="s">
        <v>56</v>
      </c>
      <c r="B24" s="5" t="n">
        <v>19440</v>
      </c>
      <c r="C24" s="4" t="s">
        <v>41</v>
      </c>
    </row>
    <row r="25" spans="1:3">
      <c r="A25" s="4" t="s">
        <v>57</v>
      </c>
      <c r="B25" s="5" t="n">
        <v>1533</v>
      </c>
      <c r="C25" s="5" t="n">
        <v>1672</v>
      </c>
    </row>
    <row r="26" spans="1:3">
      <c r="A26" s="4" t="s">
        <v>58</v>
      </c>
      <c r="B26" s="5" t="n">
        <v>422</v>
      </c>
      <c r="C26" s="5" t="n">
        <v>523</v>
      </c>
    </row>
    <row r="27" spans="1:3">
      <c r="A27" s="4" t="s">
        <v>59</v>
      </c>
      <c r="B27" s="4" t="s">
        <v>41</v>
      </c>
      <c r="C27" s="5" t="n">
        <v>391</v>
      </c>
    </row>
    <row r="28" spans="1:3">
      <c r="A28" s="4" t="s">
        <v>60</v>
      </c>
      <c r="B28" s="5" t="n">
        <v>396</v>
      </c>
      <c r="C28" s="5" t="n">
        <v>325</v>
      </c>
    </row>
    <row r="29" spans="1:3">
      <c r="A29" s="4" t="s">
        <v>61</v>
      </c>
      <c r="B29" s="5" t="n">
        <v>11</v>
      </c>
      <c r="C29" s="4" t="s">
        <v>41</v>
      </c>
    </row>
    <row r="30" spans="1:3">
      <c r="A30" s="4" t="s">
        <v>62</v>
      </c>
      <c r="B30" s="5" t="n">
        <v>316</v>
      </c>
      <c r="C30" s="5" t="n">
        <v>357</v>
      </c>
    </row>
    <row r="31" spans="1:3">
      <c r="A31" s="4" t="s">
        <v>63</v>
      </c>
      <c r="B31" s="5" t="n">
        <v>383</v>
      </c>
      <c r="C31" s="5" t="n">
        <v>416</v>
      </c>
    </row>
    <row r="32" spans="1:3">
      <c r="A32" s="4" t="s">
        <v>64</v>
      </c>
      <c r="B32" s="4" t="s">
        <v>41</v>
      </c>
      <c r="C32" s="5" t="n">
        <v>31586</v>
      </c>
    </row>
    <row r="33" spans="1:3">
      <c r="A33" s="4" t="s">
        <v>65</v>
      </c>
      <c r="B33" s="5" t="n">
        <v>25910</v>
      </c>
      <c r="C33" s="5" t="n">
        <v>42434</v>
      </c>
    </row>
    <row r="34" spans="1:3">
      <c r="A34" s="3" t="s">
        <v>66</v>
      </c>
    </row>
    <row r="35" spans="1:3">
      <c r="A35" s="4" t="s">
        <v>67</v>
      </c>
      <c r="B35" s="5" t="n">
        <v>390</v>
      </c>
      <c r="C35" s="5" t="n">
        <v>455</v>
      </c>
    </row>
    <row r="36" spans="1:3">
      <c r="A36" s="4" t="s">
        <v>68</v>
      </c>
      <c r="B36" s="5" t="n">
        <v>10779</v>
      </c>
      <c r="C36" s="5" t="n">
        <v>12143</v>
      </c>
    </row>
    <row r="37" spans="1:3">
      <c r="A37" s="4" t="s">
        <v>69</v>
      </c>
      <c r="B37" s="5" t="n">
        <v>47</v>
      </c>
      <c r="C37" s="5" t="n">
        <v>41</v>
      </c>
    </row>
    <row r="38" spans="1:3">
      <c r="A38" s="4" t="s">
        <v>70</v>
      </c>
      <c r="B38" s="5" t="n">
        <v>37</v>
      </c>
      <c r="C38" s="5" t="n">
        <v>58</v>
      </c>
    </row>
    <row r="39" spans="1:3">
      <c r="A39" s="4" t="s">
        <v>71</v>
      </c>
      <c r="B39" s="5" t="n">
        <v>74</v>
      </c>
      <c r="C39" s="4" t="s">
        <v>41</v>
      </c>
    </row>
    <row r="40" spans="1:3">
      <c r="A40" s="4" t="s">
        <v>72</v>
      </c>
      <c r="B40" s="5" t="n">
        <v>309</v>
      </c>
      <c r="C40" s="5" t="n">
        <v>331</v>
      </c>
    </row>
    <row r="41" spans="1:3">
      <c r="A41" s="4" t="s">
        <v>73</v>
      </c>
      <c r="B41" s="5" t="n">
        <v>11636</v>
      </c>
      <c r="C41" s="5" t="n">
        <v>13028</v>
      </c>
    </row>
    <row r="42" spans="1:3">
      <c r="A42" s="4" t="s">
        <v>74</v>
      </c>
      <c r="B42" s="5" t="n">
        <v>37546</v>
      </c>
      <c r="C42" s="5" t="n">
        <v>55462</v>
      </c>
    </row>
    <row r="43" spans="1:3">
      <c r="A43" s="4" t="s">
        <v>75</v>
      </c>
      <c r="B43" s="4" t="s">
        <v>41</v>
      </c>
      <c r="C43" s="4" t="s">
        <v>41</v>
      </c>
    </row>
    <row r="44" spans="1:3">
      <c r="A44" s="4" t="s">
        <v>76</v>
      </c>
      <c r="B44" s="4" t="s">
        <v>41</v>
      </c>
      <c r="C44" s="5" t="n">
        <v>30955</v>
      </c>
    </row>
    <row r="45" spans="1:3">
      <c r="A45" s="3" t="s">
        <v>77</v>
      </c>
    </row>
    <row r="46" spans="1:3">
      <c r="A46" s="4" t="s">
        <v>78</v>
      </c>
      <c r="B46" s="5" t="n">
        <v>2</v>
      </c>
      <c r="C46" s="5" t="n">
        <v>2</v>
      </c>
    </row>
    <row r="47" spans="1:3">
      <c r="A47" s="4" t="s">
        <v>79</v>
      </c>
      <c r="B47" s="5" t="n">
        <v>103623</v>
      </c>
      <c r="C47" s="5" t="n">
        <v>94691</v>
      </c>
    </row>
    <row r="48" spans="1:3">
      <c r="A48" s="4" t="s">
        <v>80</v>
      </c>
      <c r="B48" s="5" t="n">
        <v>-237</v>
      </c>
      <c r="C48" s="5" t="n">
        <v>213</v>
      </c>
    </row>
    <row r="49" spans="1:3">
      <c r="A49" s="4" t="s">
        <v>81</v>
      </c>
      <c r="B49" s="5" t="n">
        <v>-13874</v>
      </c>
      <c r="C49" s="5" t="n">
        <v>-89429</v>
      </c>
    </row>
    <row r="50" spans="1:3">
      <c r="A50" s="4" t="s">
        <v>82</v>
      </c>
      <c r="B50" s="5" t="n">
        <v>89514</v>
      </c>
      <c r="C50" s="5" t="n">
        <v>5477</v>
      </c>
    </row>
    <row r="51" spans="1:3">
      <c r="A51" s="4" t="s">
        <v>83</v>
      </c>
      <c r="B51" s="5" t="n">
        <v>149</v>
      </c>
      <c r="C51" s="5" t="n">
        <v>601</v>
      </c>
    </row>
    <row r="52" spans="1:3">
      <c r="A52" s="4" t="s">
        <v>84</v>
      </c>
      <c r="B52" s="5" t="n">
        <v>89663</v>
      </c>
      <c r="C52" s="5" t="n">
        <v>6078</v>
      </c>
    </row>
    <row r="53" spans="1:3">
      <c r="A53" s="4" t="s">
        <v>85</v>
      </c>
      <c r="B53" s="6" t="n">
        <v>127209</v>
      </c>
      <c r="C53" s="6" t="n">
        <v>92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114</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33</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 customWidth="1" max="5" min="5" width="14"/>
    <col customWidth="1" max="6" min="6" width="14"/>
    <col customWidth="1" max="7" min="7" width="14"/>
  </cols>
  <sheetData>
    <row r="1" spans="1:7">
      <c r="A1" s="1" t="s">
        <v>271</v>
      </c>
      <c r="C1" s="2" t="s">
        <v>272</v>
      </c>
      <c r="D1" s="2" t="s">
        <v>273</v>
      </c>
      <c r="E1" s="2" t="s">
        <v>2</v>
      </c>
      <c r="F1" s="2" t="s">
        <v>93</v>
      </c>
      <c r="G1" s="2" t="s">
        <v>32</v>
      </c>
    </row>
    <row r="2" spans="1:7">
      <c r="A2" s="4" t="s">
        <v>274</v>
      </c>
      <c r="B2" s="4" t="s">
        <v>110</v>
      </c>
      <c r="E2" s="6" t="n">
        <v>8438</v>
      </c>
      <c r="F2" s="4" t="s">
        <v>41</v>
      </c>
    </row>
    <row r="3" spans="1:7">
      <c r="A3" s="4" t="s">
        <v>275</v>
      </c>
      <c r="E3" s="7" t="n">
        <v>0.0001</v>
      </c>
      <c r="G3" s="7" t="n">
        <v>0.0001</v>
      </c>
    </row>
    <row r="4" spans="1:7">
      <c r="A4" s="4" t="s">
        <v>276</v>
      </c>
      <c r="E4" s="6" t="n">
        <v>-13874</v>
      </c>
      <c r="G4" s="6" t="n">
        <v>-89429</v>
      </c>
    </row>
    <row r="5" spans="1:7">
      <c r="A5" s="4" t="s">
        <v>277</v>
      </c>
    </row>
    <row r="6" spans="1:7">
      <c r="A6" s="4" t="s">
        <v>278</v>
      </c>
      <c r="D6" s="6" t="n">
        <v>9240</v>
      </c>
    </row>
    <row r="7" spans="1:7">
      <c r="A7" s="4" t="s">
        <v>279</v>
      </c>
    </row>
    <row r="8" spans="1:7">
      <c r="A8" s="4" t="s">
        <v>280</v>
      </c>
      <c r="C8" s="4" t="s">
        <v>281</v>
      </c>
    </row>
    <row r="9" spans="1:7">
      <c r="A9" s="4" t="s">
        <v>282</v>
      </c>
      <c r="C9" s="6" t="n">
        <v>315000</v>
      </c>
    </row>
    <row r="10" spans="1:7">
      <c r="A10" s="4" t="s">
        <v>274</v>
      </c>
      <c r="C10" s="5" t="n">
        <v>126700</v>
      </c>
    </row>
    <row r="11" spans="1:7">
      <c r="A11" s="4" t="s">
        <v>283</v>
      </c>
      <c r="C11" s="5" t="n">
        <v>5600</v>
      </c>
    </row>
    <row r="12" spans="1:7">
      <c r="A12" s="4" t="s">
        <v>284</v>
      </c>
      <c r="C12" s="6" t="n">
        <v>7200</v>
      </c>
    </row>
    <row r="13" spans="1:7">
      <c r="A13" s="4" t="s">
        <v>285</v>
      </c>
    </row>
    <row r="14" spans="1:7">
      <c r="A14" s="4" t="s">
        <v>286</v>
      </c>
      <c r="E14" s="4" t="s">
        <v>287</v>
      </c>
    </row>
    <row r="15" spans="1:7"/>
    <row r="16" spans="1:7">
      <c r="A16" s="4" t="s">
        <v>110</v>
      </c>
      <c r="B16" s="4" t="s">
        <v>132</v>
      </c>
    </row>
  </sheetData>
  <mergeCells count="3">
    <mergeCell ref="A1:B1"/>
    <mergeCell ref="A15:F15"/>
    <mergeCell ref="B16:F16"/>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8</v>
      </c>
      <c r="B1" s="2" t="s">
        <v>1</v>
      </c>
    </row>
    <row r="2" spans="1:3">
      <c r="B2" s="2" t="s">
        <v>2</v>
      </c>
      <c r="C2" s="2" t="s">
        <v>93</v>
      </c>
    </row>
    <row r="3" spans="1:3">
      <c r="A3" s="4" t="s">
        <v>289</v>
      </c>
      <c r="B3" s="6" t="n">
        <v>-47</v>
      </c>
      <c r="C3" s="6" t="n">
        <v>-49</v>
      </c>
    </row>
    <row r="4" spans="1:3">
      <c r="A4" s="4" t="s">
        <v>290</v>
      </c>
    </row>
    <row r="5" spans="1:3">
      <c r="A5" s="4" t="s">
        <v>289</v>
      </c>
      <c r="B5" s="6" t="n">
        <v>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64"/>
    <col customWidth="1" max="3" min="3" width="14"/>
    <col customWidth="1" max="4" min="4" width="14"/>
    <col customWidth="1" max="5" min="5" width="14"/>
  </cols>
  <sheetData>
    <row r="1" spans="1:5">
      <c r="A1" s="1" t="s">
        <v>291</v>
      </c>
      <c r="C1" s="2" t="s">
        <v>272</v>
      </c>
      <c r="D1" s="2" t="s">
        <v>2</v>
      </c>
      <c r="E1" s="2" t="s">
        <v>93</v>
      </c>
    </row>
    <row r="2" spans="1:5">
      <c r="A2" s="4" t="s">
        <v>274</v>
      </c>
      <c r="B2" s="4" t="s">
        <v>110</v>
      </c>
      <c r="D2" s="6" t="n">
        <v>8438</v>
      </c>
      <c r="E2" s="4" t="s">
        <v>41</v>
      </c>
    </row>
    <row r="3" spans="1:5">
      <c r="A3" s="4" t="s">
        <v>292</v>
      </c>
    </row>
    <row r="4" spans="1:5">
      <c r="A4" s="4" t="s">
        <v>293</v>
      </c>
      <c r="C4" s="6" t="n">
        <v>1500</v>
      </c>
    </row>
    <row r="5" spans="1:5">
      <c r="A5" s="4" t="s">
        <v>294</v>
      </c>
    </row>
    <row r="6" spans="1:5">
      <c r="A6" s="4" t="s">
        <v>284</v>
      </c>
      <c r="C6" s="6" t="n">
        <v>4600</v>
      </c>
    </row>
    <row r="7" spans="1:5">
      <c r="A7" s="4" t="s">
        <v>295</v>
      </c>
    </row>
    <row r="8" spans="1:5">
      <c r="A8" s="4" t="s">
        <v>280</v>
      </c>
      <c r="C8" s="4" t="s">
        <v>281</v>
      </c>
    </row>
    <row r="9" spans="1:5">
      <c r="A9" s="4" t="s">
        <v>282</v>
      </c>
      <c r="C9" s="6" t="n">
        <v>315000</v>
      </c>
    </row>
    <row r="10" spans="1:5">
      <c r="A10" s="4" t="s">
        <v>274</v>
      </c>
      <c r="C10" s="5" t="n">
        <v>126700</v>
      </c>
    </row>
    <row r="11" spans="1:5">
      <c r="A11" s="4" t="s">
        <v>284</v>
      </c>
      <c r="C11" s="6" t="n">
        <v>7200</v>
      </c>
    </row>
    <row r="12" spans="1:5"/>
    <row r="13" spans="1:5">
      <c r="A13" s="4" t="s">
        <v>110</v>
      </c>
      <c r="B13" s="4" t="s">
        <v>132</v>
      </c>
    </row>
  </sheetData>
  <mergeCells count="3">
    <mergeCell ref="A1:B1"/>
    <mergeCell ref="A12:D12"/>
    <mergeCell ref="B13:D1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6</v>
      </c>
      <c r="B1" s="2" t="s">
        <v>297</v>
      </c>
      <c r="C1" s="2" t="s">
        <v>1</v>
      </c>
    </row>
    <row r="2" spans="1:5">
      <c r="B2" s="2" t="s">
        <v>272</v>
      </c>
      <c r="C2" s="2" t="s">
        <v>2</v>
      </c>
      <c r="D2" s="2" t="s">
        <v>93</v>
      </c>
      <c r="E2" s="2" t="s">
        <v>32</v>
      </c>
    </row>
    <row r="3" spans="1:5">
      <c r="A3" s="3" t="s">
        <v>216</v>
      </c>
    </row>
    <row r="4" spans="1:5">
      <c r="A4" s="4" t="s">
        <v>95</v>
      </c>
      <c r="B4" s="6" t="n">
        <v>2556</v>
      </c>
      <c r="D4" s="6" t="n">
        <v>6882</v>
      </c>
    </row>
    <row r="5" spans="1:5">
      <c r="A5" s="4" t="s">
        <v>98</v>
      </c>
      <c r="B5" s="5" t="n">
        <v>1480</v>
      </c>
      <c r="D5" s="5" t="n">
        <v>4039</v>
      </c>
    </row>
    <row r="6" spans="1:5">
      <c r="A6" s="4" t="s">
        <v>99</v>
      </c>
      <c r="B6" s="5" t="n">
        <v>7</v>
      </c>
      <c r="D6" s="5" t="n">
        <v>-150</v>
      </c>
    </row>
    <row r="7" spans="1:5">
      <c r="A7" s="4" t="s">
        <v>100</v>
      </c>
      <c r="B7" s="4" t="s">
        <v>41</v>
      </c>
      <c r="D7" s="5" t="n">
        <v>408</v>
      </c>
    </row>
    <row r="8" spans="1:5">
      <c r="A8" s="4" t="s">
        <v>101</v>
      </c>
      <c r="B8" s="5" t="n">
        <v>1896</v>
      </c>
      <c r="D8" s="5" t="n">
        <v>2614</v>
      </c>
    </row>
    <row r="9" spans="1:5">
      <c r="A9" s="4" t="s">
        <v>298</v>
      </c>
      <c r="B9" s="5" t="n">
        <v>-305</v>
      </c>
      <c r="D9" s="5" t="n">
        <v>34</v>
      </c>
    </row>
    <row r="10" spans="1:5">
      <c r="A10" s="4" t="s">
        <v>299</v>
      </c>
      <c r="B10" s="5" t="n">
        <v>1132</v>
      </c>
      <c r="D10" s="5" t="n">
        <v>-5</v>
      </c>
    </row>
    <row r="11" spans="1:5">
      <c r="A11" s="4" t="s">
        <v>300</v>
      </c>
      <c r="B11" s="5" t="n">
        <v>-29</v>
      </c>
      <c r="D11" s="5" t="n">
        <v>39</v>
      </c>
    </row>
    <row r="12" spans="1:5">
      <c r="A12" s="4" t="s">
        <v>301</v>
      </c>
      <c r="B12" s="5" t="n">
        <v>1103</v>
      </c>
      <c r="D12" s="5" t="n">
        <v>34</v>
      </c>
    </row>
    <row r="13" spans="1:5">
      <c r="A13" s="4" t="s">
        <v>302</v>
      </c>
      <c r="B13" s="4" t="s">
        <v>41</v>
      </c>
      <c r="D13" s="5" t="n">
        <v>86</v>
      </c>
    </row>
    <row r="14" spans="1:5">
      <c r="A14" s="4" t="s">
        <v>303</v>
      </c>
      <c r="B14" s="5" t="n">
        <v>1103</v>
      </c>
      <c r="D14" s="5" t="n">
        <v>120</v>
      </c>
    </row>
    <row r="15" spans="1:5">
      <c r="A15" s="4" t="s">
        <v>304</v>
      </c>
      <c r="B15" s="5" t="n">
        <v>102623</v>
      </c>
      <c r="D15" s="4" t="s">
        <v>41</v>
      </c>
    </row>
    <row r="16" spans="1:5">
      <c r="A16" s="4" t="s">
        <v>305</v>
      </c>
      <c r="B16" s="5" t="n">
        <v>-19481</v>
      </c>
      <c r="D16" s="4" t="s">
        <v>41</v>
      </c>
    </row>
    <row r="17" spans="1:5">
      <c r="A17" s="4" t="s">
        <v>306</v>
      </c>
      <c r="B17" s="5" t="n">
        <v>83142</v>
      </c>
      <c r="D17" s="4" t="s">
        <v>41</v>
      </c>
    </row>
    <row r="18" spans="1:5">
      <c r="A18" s="4" t="s">
        <v>307</v>
      </c>
      <c r="B18" s="5" t="n">
        <v>-82039</v>
      </c>
      <c r="C18" s="6" t="n">
        <v>-82039</v>
      </c>
      <c r="D18" s="5" t="n">
        <v>120</v>
      </c>
    </row>
    <row r="19" spans="1:5">
      <c r="A19" s="4" t="s">
        <v>34</v>
      </c>
      <c r="E19" s="6" t="n">
        <v>11281</v>
      </c>
    </row>
    <row r="20" spans="1:5">
      <c r="A20" s="4" t="s">
        <v>35</v>
      </c>
      <c r="E20" s="5" t="n">
        <v>186</v>
      </c>
    </row>
    <row r="21" spans="1:5">
      <c r="A21" s="4" t="s">
        <v>36</v>
      </c>
      <c r="E21" s="5" t="n">
        <v>6654</v>
      </c>
    </row>
    <row r="22" spans="1:5">
      <c r="A22" s="4" t="s">
        <v>37</v>
      </c>
      <c r="E22" s="5" t="n">
        <v>845</v>
      </c>
    </row>
    <row r="23" spans="1:5">
      <c r="A23" s="4" t="s">
        <v>38</v>
      </c>
      <c r="E23" s="5" t="n">
        <v>1979</v>
      </c>
    </row>
    <row r="24" spans="1:5">
      <c r="A24" s="4" t="s">
        <v>39</v>
      </c>
      <c r="E24" s="5" t="n">
        <v>1907</v>
      </c>
    </row>
    <row r="25" spans="1:5">
      <c r="A25" s="4" t="s">
        <v>44</v>
      </c>
      <c r="E25" s="5" t="n">
        <v>326</v>
      </c>
    </row>
    <row r="26" spans="1:5">
      <c r="A26" s="4" t="s">
        <v>308</v>
      </c>
      <c r="E26" s="5" t="n">
        <v>22149</v>
      </c>
    </row>
    <row r="27" spans="1:5">
      <c r="A27" s="4" t="s">
        <v>47</v>
      </c>
      <c r="E27" s="5" t="n">
        <v>10858</v>
      </c>
    </row>
    <row r="28" spans="1:5">
      <c r="A28" s="4" t="s">
        <v>48</v>
      </c>
      <c r="E28" s="5" t="n">
        <v>8860</v>
      </c>
    </row>
    <row r="29" spans="1:5">
      <c r="A29" s="4" t="s">
        <v>49</v>
      </c>
      <c r="E29" s="5" t="n">
        <v>10129</v>
      </c>
    </row>
    <row r="30" spans="1:5">
      <c r="A30" s="4" t="s">
        <v>50</v>
      </c>
      <c r="E30" s="5" t="n">
        <v>47</v>
      </c>
    </row>
    <row r="31" spans="1:5">
      <c r="A31" s="4" t="s">
        <v>309</v>
      </c>
      <c r="E31" s="5" t="n">
        <v>75221</v>
      </c>
    </row>
    <row r="32" spans="1:5">
      <c r="A32" s="4" t="s">
        <v>54</v>
      </c>
      <c r="E32" s="5" t="n">
        <v>5756</v>
      </c>
    </row>
    <row r="33" spans="1:5">
      <c r="A33" s="4" t="s">
        <v>55</v>
      </c>
      <c r="E33" s="5" t="n">
        <v>372</v>
      </c>
    </row>
    <row r="34" spans="1:5">
      <c r="A34" s="4" t="s">
        <v>57</v>
      </c>
      <c r="E34" s="5" t="n">
        <v>2047</v>
      </c>
    </row>
    <row r="35" spans="1:5">
      <c r="A35" s="4" t="s">
        <v>58</v>
      </c>
      <c r="E35" s="5" t="n">
        <v>2227</v>
      </c>
    </row>
    <row r="36" spans="1:5">
      <c r="A36" s="4" t="s">
        <v>59</v>
      </c>
      <c r="E36" s="5" t="n">
        <v>372</v>
      </c>
    </row>
    <row r="37" spans="1:5">
      <c r="A37" s="4" t="s">
        <v>310</v>
      </c>
      <c r="E37" s="5" t="n">
        <v>8301</v>
      </c>
    </row>
    <row r="38" spans="1:5">
      <c r="A38" s="4" t="s">
        <v>61</v>
      </c>
      <c r="E38" s="5" t="n">
        <v>291</v>
      </c>
    </row>
    <row r="39" spans="1:5">
      <c r="A39" s="4" t="s">
        <v>62</v>
      </c>
      <c r="E39" s="5" t="n">
        <v>1365</v>
      </c>
    </row>
    <row r="40" spans="1:5">
      <c r="A40" s="4" t="s">
        <v>67</v>
      </c>
      <c r="E40" s="5" t="n">
        <v>7069</v>
      </c>
    </row>
    <row r="41" spans="1:5">
      <c r="A41" s="4" t="s">
        <v>311</v>
      </c>
      <c r="E41" s="5" t="n">
        <v>1230</v>
      </c>
    </row>
    <row r="42" spans="1:5">
      <c r="A42" s="4" t="s">
        <v>70</v>
      </c>
      <c r="E42" s="5" t="n">
        <v>1868</v>
      </c>
    </row>
    <row r="43" spans="1:5">
      <c r="A43" s="4" t="s">
        <v>71</v>
      </c>
      <c r="E43" s="5" t="n">
        <v>688</v>
      </c>
    </row>
    <row r="44" spans="1:5">
      <c r="A44" s="4" t="s">
        <v>312</v>
      </c>
      <c r="E44" s="6" t="n">
        <v>31586</v>
      </c>
    </row>
    <row r="45" spans="1:5">
      <c r="A45" s="4" t="s">
        <v>313</v>
      </c>
      <c r="B45" s="5" t="n">
        <v>-2409</v>
      </c>
      <c r="D45" s="5" t="n">
        <v>-4687</v>
      </c>
    </row>
    <row r="46" spans="1:5">
      <c r="A46" s="4" t="s">
        <v>314</v>
      </c>
      <c r="B46" s="5" t="n">
        <v>-579</v>
      </c>
      <c r="D46" s="5" t="n">
        <v>-944</v>
      </c>
    </row>
    <row r="47" spans="1:5">
      <c r="A47" s="4" t="s">
        <v>315</v>
      </c>
      <c r="B47" s="6" t="n">
        <v>-51</v>
      </c>
      <c r="D47" s="6" t="n">
        <v>6512</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6</v>
      </c>
      <c r="B1" s="2" t="s">
        <v>297</v>
      </c>
      <c r="C1" s="2" t="s">
        <v>1</v>
      </c>
    </row>
    <row r="2" spans="1:3">
      <c r="B2" s="2" t="s">
        <v>272</v>
      </c>
      <c r="C2" s="2" t="s">
        <v>93</v>
      </c>
    </row>
    <row r="3" spans="1:3">
      <c r="A3" s="4" t="s">
        <v>317</v>
      </c>
      <c r="B3" s="6" t="n">
        <v>2556</v>
      </c>
      <c r="C3" s="6" t="n">
        <v>6882</v>
      </c>
    </row>
    <row r="4" spans="1:3">
      <c r="A4" s="4" t="s">
        <v>318</v>
      </c>
    </row>
    <row r="5" spans="1:3">
      <c r="A5" s="4" t="s">
        <v>317</v>
      </c>
      <c r="B5" s="5" t="n">
        <v>2556</v>
      </c>
      <c r="C5" s="5" t="n">
        <v>4756</v>
      </c>
    </row>
    <row r="6" spans="1:3">
      <c r="A6" s="4" t="s">
        <v>319</v>
      </c>
    </row>
    <row r="7" spans="1:3">
      <c r="A7" s="4" t="s">
        <v>317</v>
      </c>
      <c r="B7" s="4" t="s">
        <v>41</v>
      </c>
      <c r="C7" s="5" t="n">
        <v>1830</v>
      </c>
    </row>
    <row r="8" spans="1:3">
      <c r="A8" s="4" t="s">
        <v>320</v>
      </c>
    </row>
    <row r="9" spans="1:3">
      <c r="A9" s="4" t="s">
        <v>317</v>
      </c>
      <c r="B9" s="4" t="s">
        <v>41</v>
      </c>
      <c r="C9" s="6" t="n">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7"/>
  </cols>
  <sheetData>
    <row r="1" spans="1:2">
      <c r="A1" s="1" t="s">
        <v>321</v>
      </c>
      <c r="B1" s="2" t="s">
        <v>322</v>
      </c>
    </row>
    <row r="2" spans="1:2">
      <c r="A2" s="4" t="s">
        <v>323</v>
      </c>
      <c r="B2" s="5" t="n">
        <v>2200000</v>
      </c>
    </row>
    <row r="3" spans="1:2">
      <c r="A3" s="4" t="s">
        <v>324</v>
      </c>
      <c r="B3" s="8" t="n">
        <v>4.2</v>
      </c>
    </row>
    <row r="4" spans="1:2">
      <c r="A4" s="4" t="s">
        <v>325</v>
      </c>
      <c r="B4" s="5" t="n">
        <v>1000000</v>
      </c>
    </row>
    <row r="5" spans="1:2">
      <c r="A5" s="4" t="s">
        <v>326</v>
      </c>
      <c r="B5" s="8" t="n">
        <v>5.5</v>
      </c>
    </row>
    <row r="6" spans="1:2">
      <c r="A6" s="4" t="s">
        <v>327</v>
      </c>
      <c r="B6" s="4" t="s">
        <v>328</v>
      </c>
    </row>
    <row r="7" spans="1:2">
      <c r="A7" s="4" t="s">
        <v>329</v>
      </c>
      <c r="B7" s="6" t="n">
        <v>92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 customWidth="1" max="5" min="5" width="14"/>
  </cols>
  <sheetData>
    <row r="1" spans="1:5">
      <c r="A1" s="1" t="s">
        <v>330</v>
      </c>
      <c r="C1" s="2" t="s">
        <v>331</v>
      </c>
      <c r="D1" s="2" t="s">
        <v>2</v>
      </c>
      <c r="E1" s="2" t="s">
        <v>93</v>
      </c>
    </row>
    <row r="2" spans="1:5">
      <c r="A2" s="4" t="s">
        <v>332</v>
      </c>
      <c r="B2" s="4" t="s">
        <v>110</v>
      </c>
      <c r="D2" s="6" t="n">
        <v>1900</v>
      </c>
      <c r="E2" s="4" t="s">
        <v>41</v>
      </c>
    </row>
    <row r="3" spans="1:5">
      <c r="A3" s="4" t="s">
        <v>333</v>
      </c>
    </row>
    <row r="4" spans="1:5">
      <c r="A4" s="4" t="s">
        <v>332</v>
      </c>
      <c r="D4" s="6" t="n">
        <v>1931</v>
      </c>
    </row>
    <row r="5" spans="1:5">
      <c r="A5" s="4" t="s">
        <v>334</v>
      </c>
    </row>
    <row r="6" spans="1:5">
      <c r="A6" s="4" t="s">
        <v>335</v>
      </c>
      <c r="C6" s="6" t="n">
        <v>250</v>
      </c>
    </row>
    <row r="7" spans="1:5">
      <c r="A7" s="4" t="s">
        <v>336</v>
      </c>
      <c r="C7" s="5" t="n">
        <v>1</v>
      </c>
    </row>
    <row r="8" spans="1:5">
      <c r="A8" s="4" t="s">
        <v>337</v>
      </c>
      <c r="C8" s="6" t="n">
        <v>7</v>
      </c>
    </row>
    <row r="9" spans="1:5">
      <c r="A9" s="4" t="s">
        <v>338</v>
      </c>
      <c r="C9" s="5" t="n">
        <v>151428</v>
      </c>
    </row>
    <row r="10" spans="1:5">
      <c r="A10" s="4" t="s">
        <v>339</v>
      </c>
      <c r="C10" s="6" t="n">
        <v>7</v>
      </c>
    </row>
    <row r="11" spans="1:5"/>
    <row r="12" spans="1:5">
      <c r="A12" s="4" t="s">
        <v>110</v>
      </c>
      <c r="B12" s="4" t="s">
        <v>132</v>
      </c>
    </row>
  </sheetData>
  <mergeCells count="3">
    <mergeCell ref="A1:B1"/>
    <mergeCell ref="A11:D11"/>
    <mergeCell ref="B12:D1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0</v>
      </c>
      <c r="B1" s="2" t="s">
        <v>1</v>
      </c>
    </row>
    <row r="2" spans="1:4">
      <c r="B2" s="2" t="s">
        <v>2</v>
      </c>
      <c r="C2" s="2" t="s">
        <v>93</v>
      </c>
      <c r="D2" s="2" t="s">
        <v>341</v>
      </c>
    </row>
    <row r="3" spans="1:4">
      <c r="A3" s="4" t="s">
        <v>342</v>
      </c>
      <c r="B3" s="6" t="n">
        <v>1878</v>
      </c>
      <c r="C3" s="6" t="n">
        <v>419</v>
      </c>
    </row>
    <row r="4" spans="1:4">
      <c r="A4" s="4" t="s">
        <v>232</v>
      </c>
      <c r="B4" s="5" t="n">
        <v>1385</v>
      </c>
      <c r="C4" s="5" t="n">
        <v>419</v>
      </c>
    </row>
    <row r="5" spans="1:4">
      <c r="A5" s="4" t="s">
        <v>343</v>
      </c>
      <c r="B5" s="5" t="n">
        <v>4703</v>
      </c>
      <c r="C5" s="6" t="n">
        <v>5300</v>
      </c>
    </row>
    <row r="6" spans="1:4">
      <c r="A6" s="4" t="s">
        <v>344</v>
      </c>
    </row>
    <row r="7" spans="1:4">
      <c r="A7" s="4" t="s">
        <v>345</v>
      </c>
      <c r="B7" s="5" t="n">
        <v>500</v>
      </c>
    </row>
    <row r="8" spans="1:4">
      <c r="A8" s="4" t="s">
        <v>346</v>
      </c>
      <c r="B8" s="5" t="n">
        <v>3000</v>
      </c>
    </row>
    <row r="9" spans="1:4">
      <c r="A9" s="4" t="s">
        <v>347</v>
      </c>
    </row>
    <row r="10" spans="1:4">
      <c r="A10" s="4" t="s">
        <v>342</v>
      </c>
      <c r="B10" s="5" t="n">
        <v>493</v>
      </c>
    </row>
    <row r="11" spans="1:4">
      <c r="A11" s="4" t="s">
        <v>348</v>
      </c>
    </row>
    <row r="12" spans="1:4">
      <c r="A12" s="4" t="s">
        <v>349</v>
      </c>
      <c r="B12" s="5" t="n">
        <v>250</v>
      </c>
    </row>
    <row r="13" spans="1:4">
      <c r="A13" s="4" t="s">
        <v>350</v>
      </c>
    </row>
    <row r="14" spans="1:4">
      <c r="A14" s="4" t="s">
        <v>349</v>
      </c>
      <c r="B14" s="6" t="n">
        <v>250</v>
      </c>
    </row>
    <row r="15" spans="1:4">
      <c r="A15" s="4" t="s">
        <v>351</v>
      </c>
    </row>
    <row r="16" spans="1:4">
      <c r="A16" s="4" t="s">
        <v>352</v>
      </c>
      <c r="B16" s="4" t="s">
        <v>353</v>
      </c>
    </row>
    <row r="17" spans="1:4">
      <c r="A17" s="4" t="s">
        <v>354</v>
      </c>
      <c r="B17" s="4" t="s">
        <v>353</v>
      </c>
    </row>
    <row r="18" spans="1:4">
      <c r="A18" s="4" t="s">
        <v>355</v>
      </c>
    </row>
    <row r="19" spans="1:4">
      <c r="A19" s="4" t="s">
        <v>343</v>
      </c>
      <c r="B19" s="6" t="n">
        <v>559</v>
      </c>
    </row>
    <row r="20" spans="1:4">
      <c r="A20" s="4" t="s">
        <v>356</v>
      </c>
    </row>
    <row r="21" spans="1:4">
      <c r="A21" s="4" t="s">
        <v>232</v>
      </c>
      <c r="B21" s="5" t="n">
        <v>496</v>
      </c>
    </row>
    <row r="22" spans="1:4">
      <c r="A22" s="4" t="s">
        <v>357</v>
      </c>
    </row>
    <row r="23" spans="1:4">
      <c r="A23" s="4" t="s">
        <v>343</v>
      </c>
      <c r="B23" s="5" t="n">
        <v>830</v>
      </c>
    </row>
    <row r="24" spans="1:4">
      <c r="A24" s="4" t="s">
        <v>358</v>
      </c>
    </row>
    <row r="25" spans="1:4">
      <c r="A25" s="4" t="s">
        <v>232</v>
      </c>
      <c r="B25" s="5" t="n">
        <v>488</v>
      </c>
    </row>
    <row r="26" spans="1:4">
      <c r="A26" s="4" t="s">
        <v>359</v>
      </c>
    </row>
    <row r="27" spans="1:4">
      <c r="A27" s="4" t="s">
        <v>349</v>
      </c>
      <c r="D27" s="6" t="n">
        <v>5000</v>
      </c>
    </row>
    <row r="28" spans="1:4">
      <c r="A28" s="4" t="s">
        <v>360</v>
      </c>
    </row>
    <row r="29" spans="1:4">
      <c r="A29" s="4" t="s">
        <v>232</v>
      </c>
      <c r="B29" s="6" t="n">
        <v>374</v>
      </c>
    </row>
    <row r="30" spans="1:4">
      <c r="A30" s="4" t="s">
        <v>361</v>
      </c>
    </row>
    <row r="31" spans="1:4">
      <c r="A31" s="4" t="s">
        <v>352</v>
      </c>
      <c r="B31" s="4" t="s">
        <v>3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v>
      </c>
      <c r="B1" s="2" t="s">
        <v>2</v>
      </c>
      <c r="C1" s="2" t="s">
        <v>32</v>
      </c>
    </row>
    <row r="2" spans="1:3">
      <c r="A2" s="3" t="s">
        <v>87</v>
      </c>
    </row>
    <row r="3" spans="1:3">
      <c r="A3" s="4" t="s">
        <v>88</v>
      </c>
      <c r="B3" s="7" t="n">
        <v>0.0001</v>
      </c>
      <c r="C3" s="7" t="n">
        <v>0.0001</v>
      </c>
    </row>
    <row r="4" spans="1:3">
      <c r="A4" s="4" t="s">
        <v>89</v>
      </c>
      <c r="B4" s="5" t="n">
        <v>145833334</v>
      </c>
      <c r="C4" s="5" t="n">
        <v>145833334</v>
      </c>
    </row>
    <row r="5" spans="1:3">
      <c r="A5" s="4" t="s">
        <v>90</v>
      </c>
      <c r="B5" s="5" t="n">
        <v>18361050</v>
      </c>
      <c r="C5" s="5" t="n">
        <v>16140962</v>
      </c>
    </row>
    <row r="6" spans="1:3">
      <c r="A6" s="4" t="s">
        <v>91</v>
      </c>
      <c r="B6" s="5" t="n">
        <v>18361050</v>
      </c>
      <c r="C6" s="5" t="n">
        <v>161409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362</v>
      </c>
      <c r="B1" s="2" t="s">
        <v>1</v>
      </c>
    </row>
    <row r="2" spans="1:2">
      <c r="B2" s="2" t="s">
        <v>363</v>
      </c>
    </row>
    <row r="3" spans="1:2">
      <c r="A3" s="4" t="s">
        <v>364</v>
      </c>
      <c r="B3" s="5" t="n">
        <v>35000</v>
      </c>
    </row>
    <row r="4" spans="1:2">
      <c r="A4" s="4" t="s">
        <v>365</v>
      </c>
    </row>
    <row r="5" spans="1:2">
      <c r="A5" s="4" t="s">
        <v>364</v>
      </c>
      <c r="B5" s="5" t="n">
        <v>193178</v>
      </c>
    </row>
    <row r="6" spans="1:2">
      <c r="A6" s="4" t="s">
        <v>366</v>
      </c>
      <c r="B6" s="8" t="n">
        <v>3.14</v>
      </c>
    </row>
    <row r="7" spans="1:2">
      <c r="A7" s="4" t="s">
        <v>367</v>
      </c>
      <c r="B7" s="8" t="n">
        <v>5.34</v>
      </c>
    </row>
    <row r="8" spans="1:2">
      <c r="A8" s="4" t="s">
        <v>368</v>
      </c>
      <c r="B8" s="4" t="s">
        <v>369</v>
      </c>
    </row>
    <row r="9" spans="1:2">
      <c r="A9" s="4" t="s">
        <v>370</v>
      </c>
      <c r="B9" s="6" t="n">
        <v>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363</v>
      </c>
    </row>
    <row r="3" spans="1:2">
      <c r="A3" s="4" t="s">
        <v>253</v>
      </c>
    </row>
    <row r="4" spans="1:2">
      <c r="A4" s="4" t="s">
        <v>372</v>
      </c>
      <c r="B4" s="5" t="n">
        <v>342450</v>
      </c>
    </row>
    <row r="5" spans="1:2">
      <c r="A5" s="4" t="s">
        <v>373</v>
      </c>
      <c r="B5" s="8" t="n">
        <v>2.99</v>
      </c>
    </row>
    <row r="6" spans="1:2">
      <c r="A6" s="4" t="s">
        <v>374</v>
      </c>
      <c r="B6" s="4" t="s">
        <v>375</v>
      </c>
    </row>
    <row r="7" spans="1:2">
      <c r="A7" s="4" t="s">
        <v>376</v>
      </c>
      <c r="B7" s="6" t="n">
        <v>690</v>
      </c>
    </row>
    <row r="8" spans="1:2">
      <c r="A8" s="4" t="s">
        <v>377</v>
      </c>
      <c r="B8" s="4" t="s">
        <v>378</v>
      </c>
    </row>
    <row r="9" spans="1:2">
      <c r="A9" s="4" t="s">
        <v>379</v>
      </c>
    </row>
    <row r="10" spans="1:2">
      <c r="A10" s="4" t="s">
        <v>372</v>
      </c>
      <c r="B10" s="5" t="n">
        <v>68750</v>
      </c>
    </row>
    <row r="11" spans="1:2">
      <c r="A11" s="4" t="s">
        <v>374</v>
      </c>
      <c r="B11" s="4" t="s">
        <v>380</v>
      </c>
    </row>
    <row r="12" spans="1:2">
      <c r="A12" s="4" t="s">
        <v>376</v>
      </c>
      <c r="B12" s="6" t="n">
        <v>147</v>
      </c>
    </row>
    <row r="13" spans="1:2">
      <c r="A13" s="4" t="s">
        <v>377</v>
      </c>
      <c r="B13" s="4" t="s">
        <v>378</v>
      </c>
    </row>
    <row r="14" spans="1:2">
      <c r="A14" s="4" t="s">
        <v>381</v>
      </c>
    </row>
    <row r="15" spans="1:2">
      <c r="A15" s="4" t="s">
        <v>373</v>
      </c>
      <c r="B15" s="8" t="n">
        <v>2.99</v>
      </c>
    </row>
    <row r="16" spans="1:2">
      <c r="A16" s="4" t="s">
        <v>382</v>
      </c>
    </row>
    <row r="17" spans="1:2">
      <c r="A17" s="4" t="s">
        <v>373</v>
      </c>
      <c r="B17" s="8" t="n">
        <v>4.7</v>
      </c>
    </row>
    <row r="18" spans="1:2">
      <c r="A18" s="4" t="s">
        <v>258</v>
      </c>
    </row>
    <row r="19" spans="1:2">
      <c r="A19" s="4" t="s">
        <v>372</v>
      </c>
      <c r="B19" s="5" t="n">
        <v>35000</v>
      </c>
    </row>
    <row r="20" spans="1:2">
      <c r="A20" s="4" t="s">
        <v>373</v>
      </c>
      <c r="B20" s="8" t="n">
        <v>2.99</v>
      </c>
    </row>
    <row r="21" spans="1:2">
      <c r="A21" s="4" t="s">
        <v>374</v>
      </c>
      <c r="B21" s="4" t="s">
        <v>375</v>
      </c>
    </row>
    <row r="22" spans="1:2">
      <c r="A22" s="4" t="s">
        <v>376</v>
      </c>
      <c r="B22" s="6" t="n">
        <v>89</v>
      </c>
    </row>
    <row r="23" spans="1:2">
      <c r="A23" s="4" t="s">
        <v>377</v>
      </c>
      <c r="B23" s="4"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83</v>
      </c>
      <c r="B1" s="2" t="s">
        <v>1</v>
      </c>
    </row>
    <row r="2" spans="1:2">
      <c r="B2" s="2" t="s">
        <v>2</v>
      </c>
    </row>
    <row r="3" spans="1:2">
      <c r="A3" s="4" t="s">
        <v>253</v>
      </c>
    </row>
    <row r="4" spans="1:2">
      <c r="A4" s="4" t="s">
        <v>374</v>
      </c>
      <c r="B4" s="4" t="s">
        <v>384</v>
      </c>
    </row>
    <row r="5" spans="1:2">
      <c r="A5" s="4" t="s">
        <v>385</v>
      </c>
    </row>
    <row r="6" spans="1:2">
      <c r="A6" s="4" t="s">
        <v>386</v>
      </c>
      <c r="B6" s="4" t="s">
        <v>387</v>
      </c>
    </row>
    <row r="7" spans="1:2">
      <c r="A7" s="4" t="s">
        <v>388</v>
      </c>
    </row>
    <row r="8" spans="1:2">
      <c r="A8" s="4" t="s">
        <v>386</v>
      </c>
      <c r="B8" s="4" t="s">
        <v>389</v>
      </c>
    </row>
    <row r="9" spans="1:2">
      <c r="A9" s="4" t="s">
        <v>258</v>
      </c>
    </row>
    <row r="10" spans="1:2">
      <c r="A10" s="4" t="s">
        <v>374</v>
      </c>
      <c r="B10"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390</v>
      </c>
      <c r="B1" s="2" t="s">
        <v>1</v>
      </c>
    </row>
    <row r="2" spans="1:2">
      <c r="B2" s="2" t="s">
        <v>391</v>
      </c>
    </row>
    <row r="3" spans="1:2">
      <c r="A3" s="4" t="s">
        <v>392</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row>
    <row r="10" spans="1:2">
      <c r="A10" s="4" t="s">
        <v>404</v>
      </c>
      <c r="B10" s="8" t="n">
        <v>2.99</v>
      </c>
    </row>
    <row r="11" spans="1:2">
      <c r="A11" s="4" t="s">
        <v>405</v>
      </c>
      <c r="B11" s="4" t="s">
        <v>406</v>
      </c>
    </row>
    <row r="12" spans="1:2">
      <c r="A12" s="4" t="s">
        <v>407</v>
      </c>
    </row>
    <row r="13" spans="1:2">
      <c r="A13" s="4" t="s">
        <v>404</v>
      </c>
      <c r="B13" s="8" t="n">
        <v>4.7</v>
      </c>
    </row>
    <row r="14" spans="1:2">
      <c r="A14" s="4" t="s">
        <v>405</v>
      </c>
      <c r="B14" s="4" t="s">
        <v>408</v>
      </c>
    </row>
    <row r="15" spans="1:2">
      <c r="A15" s="4" t="s">
        <v>409</v>
      </c>
    </row>
    <row r="16" spans="1:2">
      <c r="A16" s="4" t="s">
        <v>404</v>
      </c>
      <c r="B16" s="8" t="n">
        <v>2.99</v>
      </c>
    </row>
    <row r="17" spans="1:2">
      <c r="A17" s="4" t="s">
        <v>393</v>
      </c>
      <c r="B17" s="4" t="s">
        <v>394</v>
      </c>
    </row>
    <row r="18" spans="1:2">
      <c r="A18" s="4" t="s">
        <v>410</v>
      </c>
      <c r="B18" s="4" t="s">
        <v>411</v>
      </c>
    </row>
    <row r="19" spans="1:2">
      <c r="A19" s="4" t="s">
        <v>412</v>
      </c>
      <c r="B19" s="4" t="s">
        <v>413</v>
      </c>
    </row>
    <row r="20" spans="1:2">
      <c r="A20" s="4" t="s">
        <v>405</v>
      </c>
      <c r="B20"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93</v>
      </c>
    </row>
    <row r="3" spans="1:3">
      <c r="A3" s="3" t="s">
        <v>114</v>
      </c>
    </row>
    <row r="4" spans="1:3">
      <c r="A4" s="4" t="s">
        <v>415</v>
      </c>
      <c r="B4" s="6" t="n">
        <v>6976</v>
      </c>
      <c r="C4" s="6" t="n">
        <v>8309</v>
      </c>
    </row>
    <row r="5" spans="1:3">
      <c r="A5" s="4" t="s">
        <v>416</v>
      </c>
      <c r="B5" s="5" t="n">
        <v>-82531</v>
      </c>
      <c r="C5" s="5" t="n">
        <v>2</v>
      </c>
    </row>
    <row r="6" spans="1:3">
      <c r="A6" s="4" t="s">
        <v>417</v>
      </c>
      <c r="B6" s="5" t="n">
        <v>414</v>
      </c>
      <c r="C6" s="5" t="n">
        <v>242</v>
      </c>
    </row>
    <row r="7" spans="1:3">
      <c r="A7" s="4" t="s">
        <v>418</v>
      </c>
      <c r="B7" s="6" t="n">
        <v>-82117</v>
      </c>
      <c r="C7" s="6" t="n">
        <v>244</v>
      </c>
    </row>
    <row r="8" spans="1:3">
      <c r="A8" s="4" t="s">
        <v>419</v>
      </c>
      <c r="B8" s="5" t="n">
        <v>17780830</v>
      </c>
      <c r="C8" s="5" t="n">
        <v>15571568</v>
      </c>
    </row>
    <row r="9" spans="1:3">
      <c r="A9" s="4" t="s">
        <v>420</v>
      </c>
      <c r="B9" s="8" t="n">
        <v>-0.39</v>
      </c>
      <c r="C9" s="8" t="n">
        <v>-0.53</v>
      </c>
    </row>
    <row r="10" spans="1:3">
      <c r="A10" s="4" t="s">
        <v>421</v>
      </c>
      <c r="B10" s="9" t="n">
        <v>4.62</v>
      </c>
      <c r="C10" s="9" t="n">
        <v>-0.02</v>
      </c>
    </row>
    <row r="11" spans="1:3">
      <c r="A11" s="4" t="s">
        <v>422</v>
      </c>
      <c r="B11" s="8" t="n">
        <v>4.23</v>
      </c>
      <c r="C11" s="8" t="n">
        <v>-0.55</v>
      </c>
    </row>
    <row r="12" spans="1:3">
      <c r="A12" s="4" t="s">
        <v>423</v>
      </c>
      <c r="B12" s="6" t="n">
        <v>6976</v>
      </c>
      <c r="C12" s="6" t="n">
        <v>8309</v>
      </c>
    </row>
    <row r="13" spans="1:3">
      <c r="A13" s="4" t="s">
        <v>424</v>
      </c>
      <c r="B13" s="5" t="n">
        <v>-82117</v>
      </c>
      <c r="C13" s="5" t="n">
        <v>244</v>
      </c>
    </row>
    <row r="14" spans="1:3">
      <c r="A14" s="4" t="s">
        <v>425</v>
      </c>
      <c r="B14" s="6" t="n">
        <v>-75141</v>
      </c>
      <c r="C14" s="6" t="n">
        <v>8553</v>
      </c>
    </row>
    <row r="15" spans="1:3">
      <c r="A15" s="4" t="s">
        <v>426</v>
      </c>
      <c r="B15" s="5" t="n">
        <v>17780830</v>
      </c>
      <c r="C15" s="5" t="n">
        <v>15571568</v>
      </c>
    </row>
    <row r="16" spans="1:3">
      <c r="A16" s="4" t="s">
        <v>427</v>
      </c>
      <c r="B16" s="8" t="n">
        <v>-0.39</v>
      </c>
      <c r="C16" s="8" t="n">
        <v>-0.53</v>
      </c>
    </row>
    <row r="17" spans="1:3">
      <c r="A17" s="4" t="s">
        <v>428</v>
      </c>
      <c r="B17" s="9" t="n">
        <v>4.62</v>
      </c>
      <c r="C17" s="9" t="n">
        <v>-0.02</v>
      </c>
    </row>
    <row r="18" spans="1:3">
      <c r="A18" s="4" t="s">
        <v>429</v>
      </c>
      <c r="B18" s="8" t="n">
        <v>4.23</v>
      </c>
      <c r="C18" s="8" t="n">
        <v>-0.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93</v>
      </c>
    </row>
    <row r="3" spans="1:3">
      <c r="A3" s="4" t="s">
        <v>141</v>
      </c>
      <c r="B3" s="6" t="n">
        <v>1878</v>
      </c>
      <c r="C3" s="6" t="n">
        <v>419</v>
      </c>
    </row>
    <row r="4" spans="1:3">
      <c r="A4" s="4" t="s">
        <v>318</v>
      </c>
    </row>
    <row r="5" spans="1:3">
      <c r="A5" s="4" t="s">
        <v>141</v>
      </c>
      <c r="B5" s="5" t="n">
        <v>27</v>
      </c>
      <c r="C5" s="5" t="n">
        <v>419</v>
      </c>
    </row>
    <row r="6" spans="1:3">
      <c r="A6" s="4" t="s">
        <v>431</v>
      </c>
    </row>
    <row r="7" spans="1:3">
      <c r="A7" s="4" t="s">
        <v>141</v>
      </c>
      <c r="B7" s="6" t="n">
        <v>1851</v>
      </c>
      <c r="C7" s="4" t="s">
        <v>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32</v>
      </c>
      <c r="B1" s="2" t="s">
        <v>1</v>
      </c>
    </row>
    <row r="2" spans="1:2">
      <c r="B2" s="2" t="s">
        <v>433</v>
      </c>
    </row>
    <row r="3" spans="1:2">
      <c r="A3" s="3" t="s">
        <v>233</v>
      </c>
    </row>
    <row r="4" spans="1:2">
      <c r="A4" s="4" t="s">
        <v>434</v>
      </c>
      <c r="B4" s="6" t="n">
        <v>1831</v>
      </c>
    </row>
    <row r="5" spans="1:2">
      <c r="A5" s="4" t="s">
        <v>435</v>
      </c>
      <c r="B5" s="5" t="n">
        <v>1378</v>
      </c>
    </row>
    <row r="6" spans="1:2">
      <c r="A6" s="4" t="s">
        <v>436</v>
      </c>
      <c r="B6" s="5" t="n">
        <v>-344</v>
      </c>
    </row>
    <row r="7" spans="1:2">
      <c r="A7" s="4" t="s">
        <v>437</v>
      </c>
      <c r="B7" s="6" t="n">
        <v>28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433</v>
      </c>
    </row>
    <row r="3" spans="1:2">
      <c r="A3" s="3" t="s">
        <v>233</v>
      </c>
    </row>
    <row r="4" spans="1:2">
      <c r="A4" s="4" t="s">
        <v>434</v>
      </c>
      <c r="B4" s="6" t="n">
        <v>325</v>
      </c>
    </row>
    <row r="5" spans="1:2">
      <c r="A5" s="4" t="s">
        <v>435</v>
      </c>
      <c r="B5" s="5" t="n">
        <v>567</v>
      </c>
    </row>
    <row r="6" spans="1:2">
      <c r="A6" s="4" t="s">
        <v>439</v>
      </c>
      <c r="B6" s="5" t="n">
        <v>-496</v>
      </c>
    </row>
    <row r="7" spans="1:2">
      <c r="A7" s="4" t="s">
        <v>437</v>
      </c>
      <c r="B7" s="6" t="n">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297</v>
      </c>
    </row>
    <row r="2" spans="1:4">
      <c r="B2" s="2" t="s">
        <v>441</v>
      </c>
      <c r="C2" s="2" t="s">
        <v>2</v>
      </c>
      <c r="D2" s="2" t="s">
        <v>32</v>
      </c>
    </row>
    <row r="3" spans="1:4">
      <c r="A3" s="4" t="s">
        <v>88</v>
      </c>
      <c r="C3" s="7" t="n">
        <v>0.0001</v>
      </c>
      <c r="D3" s="7" t="n">
        <v>0.0001</v>
      </c>
    </row>
    <row r="4" spans="1:4">
      <c r="A4" s="4" t="s">
        <v>442</v>
      </c>
    </row>
    <row r="5" spans="1:4">
      <c r="A5" s="4" t="s">
        <v>443</v>
      </c>
      <c r="B5" s="6" t="n">
        <v>5000000</v>
      </c>
    </row>
    <row r="6" spans="1:4">
      <c r="A6" s="4" t="s">
        <v>444</v>
      </c>
      <c r="B6" s="5" t="n">
        <v>215000</v>
      </c>
    </row>
    <row r="7" spans="1:4">
      <c r="A7" s="4" t="s">
        <v>445</v>
      </c>
    </row>
    <row r="8" spans="1:4">
      <c r="A8" s="4" t="s">
        <v>446</v>
      </c>
      <c r="B8" s="6" t="n">
        <v>5000000</v>
      </c>
    </row>
    <row r="9" spans="1:4">
      <c r="A9" s="4" t="s">
        <v>447</v>
      </c>
    </row>
    <row r="10" spans="1:4">
      <c r="A10" s="4" t="s">
        <v>448</v>
      </c>
      <c r="B10" s="4" t="s">
        <v>449</v>
      </c>
    </row>
    <row r="11" spans="1:4">
      <c r="A11" s="4" t="s">
        <v>446</v>
      </c>
      <c r="B11" s="6" t="n">
        <v>1000000</v>
      </c>
    </row>
    <row r="12" spans="1:4">
      <c r="A12" s="4" t="s">
        <v>443</v>
      </c>
      <c r="B12" s="6" t="n">
        <v>500000</v>
      </c>
    </row>
    <row r="13" spans="1:4">
      <c r="A13" s="4" t="s">
        <v>450</v>
      </c>
    </row>
    <row r="14" spans="1:4">
      <c r="A14" s="4" t="s">
        <v>448</v>
      </c>
      <c r="B14" s="4" t="s">
        <v>353</v>
      </c>
    </row>
    <row r="15" spans="1:4">
      <c r="A15" s="4" t="s">
        <v>451</v>
      </c>
    </row>
    <row r="16" spans="1:4">
      <c r="A16" s="4" t="s">
        <v>448</v>
      </c>
      <c r="B16" s="4" t="s">
        <v>452</v>
      </c>
    </row>
    <row r="17" spans="1:4">
      <c r="A17" s="4" t="s">
        <v>453</v>
      </c>
    </row>
    <row r="18" spans="1:4">
      <c r="A18" s="4" t="s">
        <v>448</v>
      </c>
      <c r="B18" s="4" t="s">
        <v>353</v>
      </c>
    </row>
    <row r="19" spans="1:4">
      <c r="A19" s="4" t="s">
        <v>443</v>
      </c>
      <c r="B19" s="6" t="n">
        <v>1000000</v>
      </c>
    </row>
    <row r="20" spans="1:4">
      <c r="A20" s="4" t="s">
        <v>454</v>
      </c>
    </row>
    <row r="21" spans="1:4">
      <c r="A21" s="4" t="s">
        <v>455</v>
      </c>
      <c r="B21" s="6" t="n">
        <v>2462043</v>
      </c>
    </row>
    <row r="22" spans="1:4">
      <c r="A22" s="4" t="s">
        <v>456</v>
      </c>
      <c r="B22" s="5" t="n">
        <v>3400000</v>
      </c>
    </row>
    <row r="23" spans="1:4">
      <c r="A23" s="4" t="s">
        <v>88</v>
      </c>
      <c r="B23" s="7" t="n">
        <v>0.0001</v>
      </c>
    </row>
    <row r="24" spans="1:4">
      <c r="A24" s="4" t="s">
        <v>457</v>
      </c>
      <c r="B24" s="6" t="n">
        <v>58939</v>
      </c>
    </row>
    <row r="25" spans="1:4">
      <c r="A25" s="4" t="s">
        <v>458</v>
      </c>
      <c r="B25" s="5" t="n">
        <v>34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s>
  <sheetData>
    <row r="1" spans="1:4">
      <c r="A1" s="1" t="s">
        <v>92</v>
      </c>
      <c r="C1" s="2" t="s">
        <v>1</v>
      </c>
    </row>
    <row r="2" spans="1:4">
      <c r="C2" s="2" t="s">
        <v>2</v>
      </c>
      <c r="D2" s="2" t="s">
        <v>93</v>
      </c>
    </row>
    <row r="3" spans="1:4">
      <c r="A3" s="3" t="s">
        <v>94</v>
      </c>
    </row>
    <row r="4" spans="1:4">
      <c r="A4" s="4" t="s">
        <v>95</v>
      </c>
      <c r="C4" s="6" t="n">
        <v>1385</v>
      </c>
      <c r="D4" s="6" t="n">
        <v>419</v>
      </c>
    </row>
    <row r="5" spans="1:4">
      <c r="A5" s="4" t="s">
        <v>96</v>
      </c>
      <c r="C5" s="5" t="n">
        <v>493</v>
      </c>
      <c r="D5" s="4" t="s">
        <v>41</v>
      </c>
    </row>
    <row r="6" spans="1:4">
      <c r="A6" s="4" t="s">
        <v>97</v>
      </c>
      <c r="C6" s="5" t="n">
        <v>1878</v>
      </c>
      <c r="D6" s="5" t="n">
        <v>419</v>
      </c>
    </row>
    <row r="7" spans="1:4">
      <c r="A7" s="4" t="s">
        <v>98</v>
      </c>
      <c r="C7" s="5" t="n">
        <v>170</v>
      </c>
      <c r="D7" s="5" t="n">
        <v>305</v>
      </c>
    </row>
    <row r="8" spans="1:4">
      <c r="A8" s="4" t="s">
        <v>99</v>
      </c>
      <c r="C8" s="5" t="n">
        <v>4703</v>
      </c>
      <c r="D8" s="5" t="n">
        <v>5300</v>
      </c>
    </row>
    <row r="9" spans="1:4">
      <c r="A9" s="4" t="s">
        <v>100</v>
      </c>
      <c r="C9" s="5" t="n">
        <v>223</v>
      </c>
      <c r="D9" s="5" t="n">
        <v>109</v>
      </c>
    </row>
    <row r="10" spans="1:4">
      <c r="A10" s="4" t="s">
        <v>101</v>
      </c>
      <c r="C10" s="5" t="n">
        <v>3518</v>
      </c>
      <c r="D10" s="5" t="n">
        <v>2986</v>
      </c>
    </row>
    <row r="11" spans="1:4">
      <c r="A11" s="4" t="s">
        <v>102</v>
      </c>
      <c r="C11" s="5" t="n">
        <v>-3</v>
      </c>
      <c r="D11" s="5" t="n">
        <v>-3</v>
      </c>
    </row>
    <row r="12" spans="1:4">
      <c r="A12" s="4" t="s">
        <v>103</v>
      </c>
      <c r="C12" s="5" t="n">
        <v>6733</v>
      </c>
      <c r="D12" s="5" t="n">
        <v>8278</v>
      </c>
    </row>
    <row r="13" spans="1:4">
      <c r="A13" s="4" t="s">
        <v>104</v>
      </c>
      <c r="C13" s="5" t="n">
        <v>329</v>
      </c>
      <c r="D13" s="5" t="n">
        <v>101</v>
      </c>
    </row>
    <row r="14" spans="1:4">
      <c r="A14" s="4" t="s">
        <v>105</v>
      </c>
      <c r="C14" s="5" t="n">
        <v>7062</v>
      </c>
      <c r="D14" s="5" t="n">
        <v>8379</v>
      </c>
    </row>
    <row r="15" spans="1:4">
      <c r="A15" s="4" t="s">
        <v>106</v>
      </c>
      <c r="C15" s="5" t="n">
        <v>-47</v>
      </c>
      <c r="D15" s="5" t="n">
        <v>-49</v>
      </c>
    </row>
    <row r="16" spans="1:4">
      <c r="A16" s="4" t="s">
        <v>107</v>
      </c>
      <c r="C16" s="5" t="n">
        <v>7015</v>
      </c>
      <c r="D16" s="5" t="n">
        <v>8330</v>
      </c>
    </row>
    <row r="17" spans="1:4">
      <c r="A17" s="4" t="s">
        <v>108</v>
      </c>
      <c r="C17" s="5" t="n">
        <v>-82039</v>
      </c>
      <c r="D17" s="5" t="n">
        <v>120</v>
      </c>
    </row>
    <row r="18" spans="1:4">
      <c r="A18" s="4" t="s">
        <v>109</v>
      </c>
      <c r="B18" s="4" t="s">
        <v>110</v>
      </c>
      <c r="C18" s="5" t="n">
        <v>-75024</v>
      </c>
      <c r="D18" s="5" t="n">
        <v>8450</v>
      </c>
    </row>
    <row r="19" spans="1:4">
      <c r="A19" s="4" t="s">
        <v>111</v>
      </c>
      <c r="C19" s="5" t="n">
        <v>-39</v>
      </c>
      <c r="D19" s="5" t="n">
        <v>-21</v>
      </c>
    </row>
    <row r="20" spans="1:4">
      <c r="A20" s="4" t="s">
        <v>112</v>
      </c>
      <c r="C20" s="5" t="n">
        <v>-492</v>
      </c>
      <c r="D20" s="5" t="n">
        <v>-118</v>
      </c>
    </row>
    <row r="21" spans="1:4">
      <c r="A21" s="4" t="s">
        <v>113</v>
      </c>
      <c r="C21" s="6" t="n">
        <v>-75555</v>
      </c>
      <c r="D21" s="6" t="n">
        <v>8311</v>
      </c>
    </row>
    <row r="22" spans="1:4">
      <c r="A22" s="3" t="s">
        <v>114</v>
      </c>
    </row>
    <row r="23" spans="1:4">
      <c r="A23" s="4" t="s">
        <v>115</v>
      </c>
      <c r="C23" s="8" t="n">
        <v>-0.39</v>
      </c>
      <c r="D23" s="8" t="n">
        <v>-0.53</v>
      </c>
    </row>
    <row r="24" spans="1:4">
      <c r="A24" s="4" t="s">
        <v>116</v>
      </c>
      <c r="C24" s="9" t="n">
        <v>4.62</v>
      </c>
      <c r="D24" s="9" t="n">
        <v>-0.02</v>
      </c>
    </row>
    <row r="25" spans="1:4">
      <c r="A25" s="4" t="s">
        <v>117</v>
      </c>
      <c r="C25" s="9" t="n">
        <v>4.23</v>
      </c>
      <c r="D25" s="9" t="n">
        <v>-0.55</v>
      </c>
    </row>
    <row r="26" spans="1:4">
      <c r="A26" s="4" t="s">
        <v>118</v>
      </c>
      <c r="C26" s="9" t="n">
        <v>-0.39</v>
      </c>
      <c r="D26" s="9" t="n">
        <v>-0.53</v>
      </c>
    </row>
    <row r="27" spans="1:4">
      <c r="A27" s="4" t="s">
        <v>119</v>
      </c>
      <c r="C27" s="9" t="n">
        <v>4.62</v>
      </c>
      <c r="D27" s="9" t="n">
        <v>-0.02</v>
      </c>
    </row>
    <row r="28" spans="1:4">
      <c r="A28" s="4" t="s">
        <v>117</v>
      </c>
      <c r="C28" s="8" t="n">
        <v>4.23</v>
      </c>
      <c r="D28" s="8" t="n">
        <v>-0.55</v>
      </c>
    </row>
    <row r="29" spans="1:4">
      <c r="A29" s="3" t="s">
        <v>120</v>
      </c>
    </row>
    <row r="30" spans="1:4">
      <c r="A30" s="4" t="s">
        <v>121</v>
      </c>
      <c r="C30" s="5" t="n">
        <v>17780830</v>
      </c>
      <c r="D30" s="5" t="n">
        <v>15571568</v>
      </c>
    </row>
    <row r="31" spans="1:4">
      <c r="A31" s="4" t="s">
        <v>122</v>
      </c>
      <c r="C31" s="5" t="n">
        <v>17780830</v>
      </c>
      <c r="D31" s="5" t="n">
        <v>15571568</v>
      </c>
    </row>
    <row r="32" spans="1:4">
      <c r="A32" s="3" t="s">
        <v>123</v>
      </c>
    </row>
    <row r="33" spans="1:4">
      <c r="A33" s="4" t="s">
        <v>124</v>
      </c>
      <c r="C33" s="6" t="n">
        <v>7015</v>
      </c>
      <c r="D33" s="6" t="n">
        <v>8330</v>
      </c>
    </row>
    <row r="34" spans="1:4">
      <c r="A34" s="4" t="s">
        <v>125</v>
      </c>
      <c r="C34" s="5" t="n">
        <v>-82039</v>
      </c>
      <c r="D34" s="5" t="n">
        <v>120</v>
      </c>
    </row>
    <row r="35" spans="1:4">
      <c r="A35" s="4" t="s">
        <v>126</v>
      </c>
      <c r="C35" s="5" t="n">
        <v>644</v>
      </c>
      <c r="D35" s="5" t="n">
        <v>484</v>
      </c>
    </row>
    <row r="36" spans="1:4">
      <c r="A36" s="4" t="s">
        <v>127</v>
      </c>
      <c r="C36" s="5" t="n">
        <v>-194</v>
      </c>
      <c r="D36" s="4" t="s">
        <v>41</v>
      </c>
    </row>
    <row r="37" spans="1:4">
      <c r="A37" s="4" t="s">
        <v>128</v>
      </c>
      <c r="C37" s="5" t="n">
        <v>-74574</v>
      </c>
      <c r="D37" s="5" t="n">
        <v>8934</v>
      </c>
    </row>
    <row r="38" spans="1:4">
      <c r="A38" s="4" t="s">
        <v>129</v>
      </c>
      <c r="C38" s="5" t="n">
        <v>-39</v>
      </c>
      <c r="D38" s="5" t="n">
        <v>-21</v>
      </c>
    </row>
    <row r="39" spans="1:4">
      <c r="A39" s="4" t="s">
        <v>130</v>
      </c>
      <c r="C39" s="5" t="n">
        <v>-492</v>
      </c>
      <c r="D39" s="5" t="n">
        <v>-118</v>
      </c>
    </row>
    <row r="40" spans="1:4">
      <c r="A40" s="4" t="s">
        <v>131</v>
      </c>
      <c r="C40" s="6" t="n">
        <v>-75105</v>
      </c>
      <c r="D40" s="6" t="n">
        <v>8795</v>
      </c>
    </row>
    <row r="41" spans="1:4"/>
    <row r="42" spans="1:4">
      <c r="A42" s="4" t="s">
        <v>110</v>
      </c>
      <c r="B42" s="4" t="s">
        <v>132</v>
      </c>
    </row>
  </sheetData>
  <mergeCells count="4">
    <mergeCell ref="A1:B2"/>
    <mergeCell ref="C1:D1"/>
    <mergeCell ref="A41:C41"/>
    <mergeCell ref="B42:C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27"/>
    <col customWidth="1" max="5" min="5" width="54"/>
    <col customWidth="1" max="6" min="6" width="55"/>
    <col customWidth="1" max="7" min="7" width="29"/>
    <col customWidth="1" max="8" min="8" width="45"/>
    <col customWidth="1" max="9" min="9" width="34"/>
    <col customWidth="1" max="10" min="10" width="10"/>
  </cols>
  <sheetData>
    <row r="1" spans="1:10">
      <c r="A1" s="1" t="s">
        <v>133</v>
      </c>
      <c r="B1" s="2" t="s">
        <v>134</v>
      </c>
      <c r="D1" s="2" t="s">
        <v>135</v>
      </c>
      <c r="E1" s="2" t="s">
        <v>136</v>
      </c>
      <c r="F1" s="2" t="s">
        <v>137</v>
      </c>
      <c r="G1" s="2" t="s">
        <v>138</v>
      </c>
      <c r="H1" s="2" t="s">
        <v>139</v>
      </c>
      <c r="I1" s="2" t="s">
        <v>140</v>
      </c>
      <c r="J1" s="2" t="s">
        <v>141</v>
      </c>
    </row>
    <row r="2" spans="1:10">
      <c r="A2" s="4" t="s">
        <v>142</v>
      </c>
      <c r="B2" s="6" t="n">
        <v>2</v>
      </c>
      <c r="D2" s="6" t="n">
        <v>90597</v>
      </c>
      <c r="E2" s="4" t="s">
        <v>41</v>
      </c>
      <c r="F2" s="6" t="n">
        <v>669</v>
      </c>
      <c r="G2" s="6" t="n">
        <v>-65163</v>
      </c>
      <c r="H2" s="6" t="n">
        <v>26105</v>
      </c>
      <c r="I2" s="6" t="n">
        <v>645</v>
      </c>
      <c r="J2" s="6" t="n">
        <v>26750</v>
      </c>
    </row>
    <row r="3" spans="1:10">
      <c r="A3" s="4" t="s">
        <v>143</v>
      </c>
      <c r="B3" s="5" t="n">
        <v>15540333</v>
      </c>
    </row>
    <row r="4" spans="1:10">
      <c r="A4" s="4" t="s">
        <v>144</v>
      </c>
      <c r="B4" s="4" t="s">
        <v>41</v>
      </c>
      <c r="D4" s="5" t="n">
        <v>739</v>
      </c>
      <c r="E4" s="4" t="s">
        <v>41</v>
      </c>
      <c r="F4" s="4" t="s">
        <v>41</v>
      </c>
      <c r="G4" s="4" t="s">
        <v>41</v>
      </c>
      <c r="H4" s="5" t="n">
        <v>739</v>
      </c>
      <c r="I4" s="5" t="n">
        <v>20</v>
      </c>
      <c r="J4" s="5" t="n">
        <v>759</v>
      </c>
    </row>
    <row r="5" spans="1:10">
      <c r="A5" s="4" t="s">
        <v>145</v>
      </c>
      <c r="B5" s="4" t="s">
        <v>41</v>
      </c>
      <c r="C5" s="4" t="s">
        <v>110</v>
      </c>
      <c r="D5" s="5" t="n">
        <v>314</v>
      </c>
      <c r="E5" s="4" t="s">
        <v>41</v>
      </c>
      <c r="F5" s="4" t="s">
        <v>41</v>
      </c>
      <c r="G5" s="4" t="s">
        <v>41</v>
      </c>
      <c r="H5" s="5" t="n">
        <v>314</v>
      </c>
      <c r="I5" s="4" t="s">
        <v>41</v>
      </c>
      <c r="J5" s="5" t="n">
        <v>314</v>
      </c>
    </row>
    <row r="6" spans="1:10">
      <c r="A6" s="4" t="s">
        <v>146</v>
      </c>
      <c r="B6" s="5" t="n">
        <v>36667</v>
      </c>
    </row>
    <row r="7" spans="1:10">
      <c r="A7" s="4" t="s">
        <v>147</v>
      </c>
      <c r="B7" s="4" t="s">
        <v>41</v>
      </c>
      <c r="C7" s="4" t="s">
        <v>110</v>
      </c>
      <c r="D7" s="5" t="n">
        <v>2641</v>
      </c>
      <c r="E7" s="4" t="s">
        <v>41</v>
      </c>
      <c r="F7" s="4" t="s">
        <v>41</v>
      </c>
      <c r="G7" s="4" t="s">
        <v>41</v>
      </c>
      <c r="H7" s="5" t="n">
        <v>2641</v>
      </c>
      <c r="I7" s="4" t="s">
        <v>41</v>
      </c>
      <c r="J7" s="5" t="n">
        <v>2641</v>
      </c>
    </row>
    <row r="8" spans="1:10">
      <c r="A8" s="4" t="s">
        <v>148</v>
      </c>
      <c r="B8" s="5" t="n">
        <v>525000</v>
      </c>
    </row>
    <row r="9" spans="1:10">
      <c r="A9" s="4" t="s">
        <v>149</v>
      </c>
      <c r="B9" s="4" t="s">
        <v>41</v>
      </c>
      <c r="D9" s="5" t="n">
        <v>-242</v>
      </c>
      <c r="E9" s="4" t="s">
        <v>41</v>
      </c>
      <c r="F9" s="4" t="s">
        <v>41</v>
      </c>
      <c r="G9" s="4" t="s">
        <v>41</v>
      </c>
      <c r="H9" s="5" t="n">
        <v>-242</v>
      </c>
      <c r="I9" s="4" t="s">
        <v>41</v>
      </c>
      <c r="J9" s="5" t="n">
        <v>-242</v>
      </c>
    </row>
    <row r="10" spans="1:10">
      <c r="A10" s="4" t="s">
        <v>150</v>
      </c>
      <c r="B10" s="4" t="s">
        <v>41</v>
      </c>
      <c r="D10" s="4" t="s">
        <v>41</v>
      </c>
      <c r="E10" s="4" t="s">
        <v>41</v>
      </c>
      <c r="F10" s="5" t="n">
        <v>-484</v>
      </c>
      <c r="G10" s="5" t="n">
        <v>-8311</v>
      </c>
      <c r="H10" s="5" t="n">
        <v>-8795</v>
      </c>
      <c r="I10" s="5" t="n">
        <v>-26</v>
      </c>
      <c r="J10" s="5" t="n">
        <v>-8821</v>
      </c>
    </row>
    <row r="11" spans="1:10">
      <c r="A11" s="4" t="s">
        <v>151</v>
      </c>
      <c r="B11" s="6" t="n">
        <v>2</v>
      </c>
      <c r="D11" s="5" t="n">
        <v>94049</v>
      </c>
      <c r="E11" s="4" t="s">
        <v>41</v>
      </c>
      <c r="F11" s="5" t="n">
        <v>185</v>
      </c>
      <c r="G11" s="5" t="n">
        <v>-73474</v>
      </c>
      <c r="H11" s="5" t="n">
        <v>20762</v>
      </c>
      <c r="I11" s="5" t="n">
        <v>639</v>
      </c>
      <c r="J11" s="5" t="n">
        <v>21401</v>
      </c>
    </row>
    <row r="12" spans="1:10">
      <c r="A12" s="4" t="s">
        <v>152</v>
      </c>
      <c r="B12" s="5" t="n">
        <v>16102000</v>
      </c>
    </row>
    <row r="13" spans="1:10">
      <c r="A13" s="4" t="s">
        <v>153</v>
      </c>
      <c r="B13" s="6" t="n">
        <v>2</v>
      </c>
      <c r="D13" s="5" t="n">
        <v>94961</v>
      </c>
      <c r="E13" s="4" t="s">
        <v>41</v>
      </c>
      <c r="F13" s="5" t="n">
        <v>213</v>
      </c>
      <c r="G13" s="5" t="n">
        <v>-89429</v>
      </c>
      <c r="H13" s="5" t="n">
        <v>5477</v>
      </c>
      <c r="I13" s="5" t="n">
        <v>601</v>
      </c>
      <c r="J13" s="5" t="n">
        <v>6078</v>
      </c>
    </row>
    <row r="14" spans="1:10">
      <c r="A14" s="4" t="s">
        <v>154</v>
      </c>
      <c r="B14" s="5" t="n">
        <v>16140962</v>
      </c>
    </row>
    <row r="15" spans="1:10">
      <c r="A15" s="4" t="s">
        <v>144</v>
      </c>
      <c r="B15" s="4" t="s">
        <v>41</v>
      </c>
      <c r="D15" s="5" t="n">
        <v>626</v>
      </c>
      <c r="E15" s="4" t="s">
        <v>41</v>
      </c>
      <c r="F15" s="4" t="s">
        <v>41</v>
      </c>
      <c r="G15" s="4" t="s">
        <v>41</v>
      </c>
      <c r="H15" s="5" t="n">
        <v>626</v>
      </c>
      <c r="I15" s="4" t="s">
        <v>41</v>
      </c>
      <c r="J15" s="5" t="n">
        <v>626</v>
      </c>
    </row>
    <row r="16" spans="1:10">
      <c r="A16" s="4" t="s">
        <v>145</v>
      </c>
      <c r="B16" s="4" t="s">
        <v>41</v>
      </c>
      <c r="C16" s="4" t="s">
        <v>110</v>
      </c>
      <c r="D16" s="5" t="n">
        <v>240</v>
      </c>
      <c r="E16" s="4" t="s">
        <v>41</v>
      </c>
      <c r="F16" s="4" t="s">
        <v>41</v>
      </c>
      <c r="G16" s="4" t="s">
        <v>41</v>
      </c>
      <c r="H16" s="5" t="n">
        <v>240</v>
      </c>
      <c r="I16" s="4" t="s">
        <v>41</v>
      </c>
      <c r="J16" s="5" t="n">
        <v>240</v>
      </c>
    </row>
    <row r="17" spans="1:10">
      <c r="A17" s="4" t="s">
        <v>146</v>
      </c>
      <c r="B17" s="5" t="n">
        <v>20088</v>
      </c>
    </row>
    <row r="18" spans="1:10">
      <c r="A18" s="4" t="s">
        <v>155</v>
      </c>
      <c r="B18" s="4" t="s">
        <v>41</v>
      </c>
      <c r="D18" s="5" t="n">
        <v>42</v>
      </c>
      <c r="E18" s="4" t="s">
        <v>41</v>
      </c>
      <c r="F18" s="4" t="s">
        <v>41</v>
      </c>
      <c r="G18" s="4" t="s">
        <v>41</v>
      </c>
      <c r="H18" s="5" t="n">
        <v>42</v>
      </c>
      <c r="I18" s="4" t="s">
        <v>41</v>
      </c>
      <c r="J18" s="5" t="n">
        <v>42</v>
      </c>
    </row>
    <row r="19" spans="1:10">
      <c r="A19" s="4" t="s">
        <v>156</v>
      </c>
      <c r="B19" s="4" t="s">
        <v>41</v>
      </c>
      <c r="C19" s="4" t="s">
        <v>110</v>
      </c>
      <c r="D19" s="5" t="n">
        <v>8438</v>
      </c>
      <c r="E19" s="4" t="s">
        <v>41</v>
      </c>
      <c r="F19" s="4" t="s">
        <v>41</v>
      </c>
      <c r="G19" s="4" t="s">
        <v>41</v>
      </c>
      <c r="H19" s="5" t="n">
        <v>8438</v>
      </c>
      <c r="I19" s="4" t="s">
        <v>41</v>
      </c>
      <c r="J19" s="5" t="n">
        <v>8438</v>
      </c>
    </row>
    <row r="20" spans="1:10">
      <c r="A20" s="4" t="s">
        <v>157</v>
      </c>
      <c r="B20" s="5" t="n">
        <v>2200000</v>
      </c>
    </row>
    <row r="21" spans="1:10">
      <c r="A21" s="4" t="s">
        <v>158</v>
      </c>
      <c r="B21" s="4" t="s">
        <v>41</v>
      </c>
      <c r="D21" s="4" t="s">
        <v>41</v>
      </c>
      <c r="E21" s="4" t="s">
        <v>41</v>
      </c>
      <c r="F21" s="4" t="s">
        <v>41</v>
      </c>
      <c r="G21" s="4" t="s">
        <v>41</v>
      </c>
      <c r="H21" s="4" t="s">
        <v>41</v>
      </c>
      <c r="I21" s="5" t="n">
        <v>-413</v>
      </c>
      <c r="J21" s="5" t="n">
        <v>-413</v>
      </c>
    </row>
    <row r="22" spans="1:10">
      <c r="A22" s="4" t="s">
        <v>149</v>
      </c>
      <c r="B22" s="4" t="s">
        <v>41</v>
      </c>
      <c r="D22" s="5" t="n">
        <v>-414</v>
      </c>
      <c r="E22" s="4" t="s">
        <v>41</v>
      </c>
      <c r="F22" s="4" t="s">
        <v>41</v>
      </c>
      <c r="G22" s="4" t="s">
        <v>41</v>
      </c>
      <c r="H22" s="5" t="n">
        <v>-414</v>
      </c>
      <c r="I22" s="4" t="s">
        <v>41</v>
      </c>
      <c r="J22" s="5" t="n">
        <v>-414</v>
      </c>
    </row>
    <row r="23" spans="1:10">
      <c r="A23" s="4" t="s">
        <v>150</v>
      </c>
      <c r="B23" s="4" t="s">
        <v>41</v>
      </c>
      <c r="D23" s="4" t="s">
        <v>41</v>
      </c>
      <c r="E23" s="4" t="s">
        <v>41</v>
      </c>
      <c r="F23" s="5" t="n">
        <v>-450</v>
      </c>
      <c r="G23" s="5" t="n">
        <v>75555</v>
      </c>
      <c r="H23" s="5" t="n">
        <v>-75105</v>
      </c>
      <c r="I23" s="5" t="n">
        <v>-39</v>
      </c>
      <c r="J23" s="5" t="n">
        <v>75066</v>
      </c>
    </row>
    <row r="24" spans="1:10">
      <c r="A24" s="4" t="s">
        <v>159</v>
      </c>
      <c r="B24" s="6" t="n">
        <v>2</v>
      </c>
      <c r="D24" s="6" t="n">
        <v>103623</v>
      </c>
      <c r="E24" s="4" t="s">
        <v>41</v>
      </c>
      <c r="F24" s="6" t="n">
        <v>-237</v>
      </c>
      <c r="G24" s="6" t="n">
        <v>-13874</v>
      </c>
      <c r="H24" s="6" t="n">
        <v>89514</v>
      </c>
      <c r="I24" s="6" t="n">
        <v>149</v>
      </c>
      <c r="J24" s="6" t="n">
        <v>89663</v>
      </c>
    </row>
    <row r="25" spans="1:10">
      <c r="A25" s="4" t="s">
        <v>160</v>
      </c>
      <c r="B25" s="5" t="n">
        <v>18361050</v>
      </c>
    </row>
    <row r="26" spans="1:10"/>
    <row r="27" spans="1:10">
      <c r="A27" s="4" t="s">
        <v>110</v>
      </c>
      <c r="B27" s="4" t="s">
        <v>161</v>
      </c>
    </row>
  </sheetData>
  <mergeCells count="3">
    <mergeCell ref="B1:C1"/>
    <mergeCell ref="A26:J26"/>
    <mergeCell ref="B27:J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s>
  <sheetData>
    <row r="1" spans="1:4">
      <c r="A1" s="1" t="s">
        <v>162</v>
      </c>
      <c r="C1" s="2" t="s">
        <v>1</v>
      </c>
    </row>
    <row r="2" spans="1:4">
      <c r="C2" s="2" t="s">
        <v>2</v>
      </c>
      <c r="D2" s="2" t="s">
        <v>93</v>
      </c>
    </row>
    <row r="3" spans="1:4">
      <c r="A3" s="3" t="s">
        <v>163</v>
      </c>
    </row>
    <row r="4" spans="1:4">
      <c r="A4" s="4" t="s">
        <v>164</v>
      </c>
      <c r="B4" s="4" t="s">
        <v>110</v>
      </c>
      <c r="C4" s="6" t="n">
        <v>75024</v>
      </c>
      <c r="D4" s="6" t="n">
        <v>-8450</v>
      </c>
    </row>
    <row r="5" spans="1:4">
      <c r="A5" s="3" t="s">
        <v>165</v>
      </c>
    </row>
    <row r="6" spans="1:4">
      <c r="A6" s="4" t="s">
        <v>166</v>
      </c>
      <c r="B6" s="4" t="s">
        <v>110</v>
      </c>
      <c r="C6" s="5" t="n">
        <v>866</v>
      </c>
      <c r="D6" s="5" t="n">
        <v>1073</v>
      </c>
    </row>
    <row r="7" spans="1:4">
      <c r="A7" s="4" t="s">
        <v>167</v>
      </c>
      <c r="B7" s="4" t="s">
        <v>110</v>
      </c>
      <c r="C7" s="4" t="s">
        <v>41</v>
      </c>
      <c r="D7" s="5" t="n">
        <v>2641</v>
      </c>
    </row>
    <row r="8" spans="1:4">
      <c r="A8" s="4" t="s">
        <v>168</v>
      </c>
      <c r="B8" s="4" t="s">
        <v>110</v>
      </c>
      <c r="C8" s="5" t="n">
        <v>11</v>
      </c>
      <c r="D8" s="5" t="n">
        <v>-4</v>
      </c>
    </row>
    <row r="9" spans="1:4">
      <c r="A9" s="4" t="s">
        <v>169</v>
      </c>
      <c r="B9" s="4" t="s">
        <v>110</v>
      </c>
      <c r="C9" s="5" t="n">
        <v>-102623</v>
      </c>
      <c r="D9" s="4" t="s">
        <v>41</v>
      </c>
    </row>
    <row r="10" spans="1:4">
      <c r="A10" s="4" t="s">
        <v>170</v>
      </c>
      <c r="B10" s="4" t="s">
        <v>110</v>
      </c>
      <c r="C10" s="5" t="n">
        <v>494</v>
      </c>
      <c r="D10" s="5" t="n">
        <v>938</v>
      </c>
    </row>
    <row r="11" spans="1:4">
      <c r="A11" s="4" t="s">
        <v>171</v>
      </c>
      <c r="B11" s="4" t="s">
        <v>110</v>
      </c>
      <c r="C11" s="5" t="n">
        <v>8</v>
      </c>
      <c r="D11" s="5" t="n">
        <v>-1247</v>
      </c>
    </row>
    <row r="12" spans="1:4">
      <c r="A12" s="4" t="s">
        <v>172</v>
      </c>
      <c r="B12" s="4" t="s">
        <v>110</v>
      </c>
      <c r="C12" s="5" t="n">
        <v>257</v>
      </c>
      <c r="D12" s="5" t="n">
        <v>5</v>
      </c>
    </row>
    <row r="13" spans="1:4">
      <c r="A13" s="3" t="s">
        <v>173</v>
      </c>
    </row>
    <row r="14" spans="1:4">
      <c r="A14" s="4" t="s">
        <v>174</v>
      </c>
      <c r="B14" s="4" t="s">
        <v>110</v>
      </c>
      <c r="C14" s="5" t="n">
        <v>-1370</v>
      </c>
      <c r="D14" s="5" t="n">
        <v>-2870</v>
      </c>
    </row>
    <row r="15" spans="1:4">
      <c r="A15" s="4" t="s">
        <v>175</v>
      </c>
      <c r="B15" s="4" t="s">
        <v>110</v>
      </c>
      <c r="C15" s="5" t="n">
        <v>-76</v>
      </c>
      <c r="D15" s="5" t="n">
        <v>-366</v>
      </c>
    </row>
    <row r="16" spans="1:4">
      <c r="A16" s="4" t="s">
        <v>176</v>
      </c>
      <c r="B16" s="4" t="s">
        <v>110</v>
      </c>
      <c r="C16" s="5" t="n">
        <v>-20</v>
      </c>
      <c r="D16" s="4" t="s">
        <v>41</v>
      </c>
    </row>
    <row r="17" spans="1:4">
      <c r="A17" s="4" t="s">
        <v>177</v>
      </c>
      <c r="B17" s="4" t="s">
        <v>110</v>
      </c>
      <c r="C17" s="5" t="n">
        <v>138</v>
      </c>
      <c r="D17" s="5" t="n">
        <v>88</v>
      </c>
    </row>
    <row r="18" spans="1:4">
      <c r="A18" s="4" t="s">
        <v>178</v>
      </c>
      <c r="B18" s="4" t="s">
        <v>110</v>
      </c>
      <c r="C18" s="5" t="n">
        <v>-697</v>
      </c>
      <c r="D18" s="5" t="n">
        <v>134</v>
      </c>
    </row>
    <row r="19" spans="1:4">
      <c r="A19" s="4" t="s">
        <v>179</v>
      </c>
      <c r="B19" s="4" t="s">
        <v>110</v>
      </c>
      <c r="C19" s="5" t="n">
        <v>-5206</v>
      </c>
      <c r="D19" s="5" t="n">
        <v>980</v>
      </c>
    </row>
    <row r="20" spans="1:4">
      <c r="A20" s="4" t="s">
        <v>180</v>
      </c>
      <c r="B20" s="4" t="s">
        <v>110</v>
      </c>
      <c r="C20" s="5" t="n">
        <v>19595</v>
      </c>
      <c r="D20" s="5" t="n">
        <v>32</v>
      </c>
    </row>
    <row r="21" spans="1:4">
      <c r="A21" s="4" t="s">
        <v>181</v>
      </c>
      <c r="B21" s="4" t="s">
        <v>110</v>
      </c>
      <c r="C21" s="5" t="n">
        <v>-113</v>
      </c>
      <c r="D21" s="5" t="n">
        <v>46</v>
      </c>
    </row>
    <row r="22" spans="1:4">
      <c r="A22" s="4" t="s">
        <v>182</v>
      </c>
      <c r="B22" s="4" t="s">
        <v>110</v>
      </c>
      <c r="C22" s="5" t="n">
        <v>170</v>
      </c>
      <c r="D22" s="5" t="n">
        <v>2470</v>
      </c>
    </row>
    <row r="23" spans="1:4">
      <c r="A23" s="4" t="s">
        <v>183</v>
      </c>
      <c r="B23" s="4" t="s">
        <v>110</v>
      </c>
      <c r="C23" s="5" t="n">
        <v>-104</v>
      </c>
      <c r="D23" s="5" t="n">
        <v>68</v>
      </c>
    </row>
    <row r="24" spans="1:4">
      <c r="A24" s="4" t="s">
        <v>184</v>
      </c>
      <c r="B24" s="4" t="s">
        <v>110</v>
      </c>
      <c r="C24" s="5" t="n">
        <v>-47</v>
      </c>
      <c r="D24" s="5" t="n">
        <v>-49</v>
      </c>
    </row>
    <row r="25" spans="1:4">
      <c r="A25" s="4" t="s">
        <v>185</v>
      </c>
      <c r="B25" s="4" t="s">
        <v>110</v>
      </c>
      <c r="C25" s="5" t="n">
        <v>-13693</v>
      </c>
      <c r="D25" s="5" t="n">
        <v>-4511</v>
      </c>
    </row>
    <row r="26" spans="1:4">
      <c r="A26" s="3" t="s">
        <v>186</v>
      </c>
    </row>
    <row r="27" spans="1:4">
      <c r="A27" s="4" t="s">
        <v>187</v>
      </c>
      <c r="B27" s="4" t="s">
        <v>110</v>
      </c>
      <c r="C27" s="5" t="n">
        <v>-500</v>
      </c>
      <c r="D27" s="5" t="n">
        <v>-1000</v>
      </c>
    </row>
    <row r="28" spans="1:4">
      <c r="A28" s="4" t="s">
        <v>188</v>
      </c>
      <c r="B28" s="4" t="s">
        <v>110</v>
      </c>
      <c r="C28" s="4" t="s">
        <v>41</v>
      </c>
      <c r="D28" s="5" t="n">
        <v>81</v>
      </c>
    </row>
    <row r="29" spans="1:4">
      <c r="A29" s="4" t="s">
        <v>189</v>
      </c>
      <c r="B29" s="4" t="s">
        <v>110</v>
      </c>
      <c r="C29" s="5" t="n">
        <v>-699</v>
      </c>
      <c r="D29" s="5" t="n">
        <v>-1038</v>
      </c>
    </row>
    <row r="30" spans="1:4">
      <c r="A30" s="4" t="s">
        <v>190</v>
      </c>
      <c r="B30" s="4" t="s">
        <v>110</v>
      </c>
      <c r="C30" s="5" t="n">
        <v>104222</v>
      </c>
      <c r="D30" s="4" t="s">
        <v>41</v>
      </c>
    </row>
    <row r="31" spans="1:4">
      <c r="A31" s="4" t="s">
        <v>191</v>
      </c>
      <c r="B31" s="4" t="s">
        <v>110</v>
      </c>
      <c r="C31" s="5" t="n">
        <v>22</v>
      </c>
      <c r="D31" s="5" t="n">
        <v>-406</v>
      </c>
    </row>
    <row r="32" spans="1:4">
      <c r="A32" s="4" t="s">
        <v>192</v>
      </c>
      <c r="B32" s="4" t="s">
        <v>110</v>
      </c>
      <c r="C32" s="5" t="n">
        <v>103045</v>
      </c>
      <c r="D32" s="5" t="n">
        <v>-2363</v>
      </c>
    </row>
    <row r="33" spans="1:4">
      <c r="A33" s="3" t="s">
        <v>193</v>
      </c>
    </row>
    <row r="34" spans="1:4">
      <c r="A34" s="4" t="s">
        <v>194</v>
      </c>
      <c r="B34" s="4" t="s">
        <v>110</v>
      </c>
      <c r="C34" s="4" t="s">
        <v>41</v>
      </c>
      <c r="D34" s="5" t="n">
        <v>6600</v>
      </c>
    </row>
    <row r="35" spans="1:4">
      <c r="A35" s="4" t="s">
        <v>195</v>
      </c>
      <c r="B35" s="4" t="s">
        <v>110</v>
      </c>
      <c r="C35" s="5" t="n">
        <v>8438</v>
      </c>
      <c r="D35" s="4" t="s">
        <v>41</v>
      </c>
    </row>
    <row r="36" spans="1:4">
      <c r="A36" s="4" t="s">
        <v>196</v>
      </c>
      <c r="B36" s="4" t="s">
        <v>110</v>
      </c>
      <c r="C36" s="5" t="n">
        <v>250</v>
      </c>
      <c r="D36" s="4" t="s">
        <v>41</v>
      </c>
    </row>
    <row r="37" spans="1:4">
      <c r="A37" s="4" t="s">
        <v>197</v>
      </c>
      <c r="B37" s="4" t="s">
        <v>110</v>
      </c>
      <c r="C37" s="5" t="n">
        <v>-1900</v>
      </c>
      <c r="D37" s="4" t="s">
        <v>41</v>
      </c>
    </row>
    <row r="38" spans="1:4">
      <c r="A38" s="4" t="s">
        <v>198</v>
      </c>
      <c r="B38" s="4" t="s">
        <v>110</v>
      </c>
      <c r="C38" s="5" t="n">
        <v>-431</v>
      </c>
      <c r="D38" s="5" t="n">
        <v>-92</v>
      </c>
    </row>
    <row r="39" spans="1:4">
      <c r="A39" s="4" t="s">
        <v>199</v>
      </c>
      <c r="B39" s="4" t="s">
        <v>110</v>
      </c>
      <c r="C39" s="4" t="s">
        <v>41</v>
      </c>
      <c r="D39" s="5" t="n">
        <v>89</v>
      </c>
    </row>
    <row r="40" spans="1:4">
      <c r="A40" s="4" t="s">
        <v>200</v>
      </c>
      <c r="B40" s="4" t="s">
        <v>110</v>
      </c>
      <c r="C40" s="4" t="s">
        <v>41</v>
      </c>
      <c r="D40" s="5" t="n">
        <v>5</v>
      </c>
    </row>
    <row r="41" spans="1:4">
      <c r="A41" s="4" t="s">
        <v>201</v>
      </c>
      <c r="B41" s="4" t="s">
        <v>110</v>
      </c>
      <c r="C41" s="5" t="n">
        <v>6357</v>
      </c>
      <c r="D41" s="5" t="n">
        <v>6602</v>
      </c>
    </row>
    <row r="42" spans="1:4">
      <c r="A42" s="4" t="s">
        <v>202</v>
      </c>
      <c r="B42" s="4" t="s">
        <v>110</v>
      </c>
      <c r="C42" s="5" t="n">
        <v>95709</v>
      </c>
      <c r="D42" s="5" t="n">
        <v>-272</v>
      </c>
    </row>
    <row r="43" spans="1:4">
      <c r="A43" s="4" t="s">
        <v>203</v>
      </c>
      <c r="B43" s="4" t="s">
        <v>110</v>
      </c>
      <c r="C43" s="5" t="n">
        <v>-84</v>
      </c>
      <c r="D43" s="5" t="n">
        <v>35</v>
      </c>
    </row>
    <row r="44" spans="1:4">
      <c r="A44" s="4" t="s">
        <v>204</v>
      </c>
      <c r="B44" s="4" t="s">
        <v>110</v>
      </c>
      <c r="C44" s="5" t="n">
        <v>12041</v>
      </c>
      <c r="D44" s="5" t="n">
        <v>14999</v>
      </c>
    </row>
    <row r="45" spans="1:4">
      <c r="A45" s="4" t="s">
        <v>205</v>
      </c>
      <c r="B45" s="4" t="s">
        <v>110</v>
      </c>
      <c r="C45" s="5" t="n">
        <v>107666</v>
      </c>
      <c r="D45" s="5" t="n">
        <v>14762</v>
      </c>
    </row>
    <row r="46" spans="1:4">
      <c r="A46" s="3" t="s">
        <v>206</v>
      </c>
    </row>
    <row r="47" spans="1:4">
      <c r="A47" s="4" t="s">
        <v>207</v>
      </c>
      <c r="B47" s="4" t="s">
        <v>110</v>
      </c>
      <c r="C47" s="5" t="n">
        <v>363</v>
      </c>
      <c r="D47" s="4" t="s">
        <v>41</v>
      </c>
    </row>
    <row r="48" spans="1:4">
      <c r="A48" s="4" t="s">
        <v>208</v>
      </c>
      <c r="B48" s="4" t="s">
        <v>110</v>
      </c>
      <c r="C48" s="5" t="n">
        <v>231</v>
      </c>
      <c r="D48" s="4" t="s">
        <v>41</v>
      </c>
    </row>
    <row r="49" spans="1:4">
      <c r="A49" s="4" t="s">
        <v>209</v>
      </c>
      <c r="B49" s="4" t="s">
        <v>110</v>
      </c>
      <c r="C49" s="6" t="n">
        <v>756</v>
      </c>
      <c r="D49" s="4" t="s">
        <v>41</v>
      </c>
    </row>
    <row r="50" spans="1:4"/>
    <row r="51" spans="1:4">
      <c r="A51" s="4" t="s">
        <v>110</v>
      </c>
      <c r="B51" s="4" t="s">
        <v>132</v>
      </c>
    </row>
  </sheetData>
  <mergeCells count="4">
    <mergeCell ref="A1:B2"/>
    <mergeCell ref="C1:D1"/>
    <mergeCell ref="A50:C50"/>
    <mergeCell ref="B51:C5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1:30:23Z</dcterms:created>
  <dcterms:modified xmlns:dcterms="http://purl.org/dc/terms/" xmlns:xsi="http://www.w3.org/2001/XMLSchema-instance" xsi:type="dcterms:W3CDTF">2020-05-08T11:30:23Z</dcterms:modified>
</cp:coreProperties>
</file>